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insurance" sheetId="10" state="visible" r:id="rId10"/>
    <sheet xmlns:r="http://schemas.openxmlformats.org/officeDocument/2006/relationships" name="Goodwill and Other Intangible A" sheetId="11" state="visible" r:id="rId11"/>
    <sheet xmlns:r="http://schemas.openxmlformats.org/officeDocument/2006/relationships" name="Property and Equipment" sheetId="12" state="visible" r:id="rId12"/>
    <sheet xmlns:r="http://schemas.openxmlformats.org/officeDocument/2006/relationships" name="Debt and Related Party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Debt and Related Party Debt (Ta"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Variable Interest Entities (Tab"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 Additional Infor" sheetId="39" state="visible" r:id="rId39"/>
    <sheet xmlns:r="http://schemas.openxmlformats.org/officeDocument/2006/relationships" name="Acquisitions - Summary of Purch" sheetId="40" state="visible" r:id="rId40"/>
    <sheet xmlns:r="http://schemas.openxmlformats.org/officeDocument/2006/relationships" name="Acquisitions - Summary of Pur_2" sheetId="41" state="visible" r:id="rId41"/>
    <sheet xmlns:r="http://schemas.openxmlformats.org/officeDocument/2006/relationships" name="Acquisitions - Summary of Pur_3" sheetId="42" state="visible" r:id="rId42"/>
    <sheet xmlns:r="http://schemas.openxmlformats.org/officeDocument/2006/relationships" name="Reinsurance - Additional Inform"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Debt and Related Party Debt - A" sheetId="49" state="visible" r:id="rId49"/>
    <sheet xmlns:r="http://schemas.openxmlformats.org/officeDocument/2006/relationships" name="Debt and Related Party Debt - S" sheetId="50" state="visible" r:id="rId50"/>
    <sheet xmlns:r="http://schemas.openxmlformats.org/officeDocument/2006/relationships" name="Debt and Related Party Debt -_2" sheetId="51" state="visible" r:id="rId51"/>
    <sheet xmlns:r="http://schemas.openxmlformats.org/officeDocument/2006/relationships" name="Stockholders' Equity - Addition" sheetId="52" state="visible" r:id="rId52"/>
    <sheet xmlns:r="http://schemas.openxmlformats.org/officeDocument/2006/relationships" name="Stockholders' Equity - Redeemab" sheetId="53" state="visible" r:id="rId53"/>
    <sheet xmlns:r="http://schemas.openxmlformats.org/officeDocument/2006/relationships" name="Stockholders' Equity - Continge" sheetId="54" state="visible" r:id="rId54"/>
    <sheet xmlns:r="http://schemas.openxmlformats.org/officeDocument/2006/relationships" name="Stock Based Compensation - Addi" sheetId="55" state="visible" r:id="rId55"/>
    <sheet xmlns:r="http://schemas.openxmlformats.org/officeDocument/2006/relationships" name="Stock Based Compensation - Summ" sheetId="56" state="visible" r:id="rId56"/>
    <sheet xmlns:r="http://schemas.openxmlformats.org/officeDocument/2006/relationships" name="Stock-Based Compensation - Assu" sheetId="57" state="visible" r:id="rId57"/>
    <sheet xmlns:r="http://schemas.openxmlformats.org/officeDocument/2006/relationships" name="Stock-Based Compensation - As_2" sheetId="58" state="visible" r:id="rId58"/>
    <sheet xmlns:r="http://schemas.openxmlformats.org/officeDocument/2006/relationships" name="Net Loss Per Share - Summary of" sheetId="59" state="visible" r:id="rId59"/>
    <sheet xmlns:r="http://schemas.openxmlformats.org/officeDocument/2006/relationships" name="Net Loss Per Share - Potentiall" sheetId="60" state="visible" r:id="rId60"/>
    <sheet xmlns:r="http://schemas.openxmlformats.org/officeDocument/2006/relationships" name="Net Loss Per Share - Potentia_2"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Fair Value Measurements - Sch_4" sheetId="66" state="visible" r:id="rId66"/>
    <sheet xmlns:r="http://schemas.openxmlformats.org/officeDocument/2006/relationships" name="Related Party Transactions - Ad" sheetId="67" state="visible" r:id="rId67"/>
    <sheet xmlns:r="http://schemas.openxmlformats.org/officeDocument/2006/relationships" name="Leases - Additional Information" sheetId="68" state="visible" r:id="rId68"/>
    <sheet xmlns:r="http://schemas.openxmlformats.org/officeDocument/2006/relationships" name="Leases - Schedule of Lease Cost" sheetId="69" state="visible" r:id="rId69"/>
    <sheet xmlns:r="http://schemas.openxmlformats.org/officeDocument/2006/relationships" name="Leases - Schedule of Weighted A" sheetId="70" state="visible" r:id="rId70"/>
    <sheet xmlns:r="http://schemas.openxmlformats.org/officeDocument/2006/relationships" name="Leases - Schedule of Maturities" sheetId="71" state="visible" r:id="rId71"/>
    <sheet xmlns:r="http://schemas.openxmlformats.org/officeDocument/2006/relationships" name="Leases - Schedule of Future Min" sheetId="72" state="visible" r:id="rId72"/>
    <sheet xmlns:r="http://schemas.openxmlformats.org/officeDocument/2006/relationships" name="Income Taxes - Additional Infor" sheetId="73" state="visible" r:id="rId73"/>
    <sheet xmlns:r="http://schemas.openxmlformats.org/officeDocument/2006/relationships" name="Variable Interest Entities - Sc"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reMax, Inc.</t>
        </is>
      </c>
      <c r="C9" s="4" t="inlineStr">
        <is>
          <t xml:space="preserve"> </t>
        </is>
      </c>
    </row>
    <row r="10">
      <c r="A10" s="4" t="inlineStr">
        <is>
          <t>Entity Central Index Key</t>
        </is>
      </c>
      <c r="B10" s="4" t="inlineStr">
        <is>
          <t>00018139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File Number</t>
        </is>
      </c>
      <c r="B13" s="4" t="inlineStr">
        <is>
          <t>001-3939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0992224</t>
        </is>
      </c>
      <c r="C15" s="4" t="inlineStr">
        <is>
          <t xml:space="preserve"> </t>
        </is>
      </c>
    </row>
    <row r="16">
      <c r="A16" s="4" t="inlineStr">
        <is>
          <t>Entity Address, Address Line One</t>
        </is>
      </c>
      <c r="B16" s="4" t="inlineStr">
        <is>
          <t>1000 NW 57th Court</t>
        </is>
      </c>
      <c r="C16" s="4" t="inlineStr">
        <is>
          <t xml:space="preserve"> </t>
        </is>
      </c>
    </row>
    <row r="17">
      <c r="A17" s="4" t="inlineStr">
        <is>
          <t>Entity Address, Address Line Two</t>
        </is>
      </c>
      <c r="B17" s="4" t="inlineStr">
        <is>
          <t>Suite 400</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26</t>
        </is>
      </c>
      <c r="C20" s="4" t="inlineStr">
        <is>
          <t xml:space="preserve"> </t>
        </is>
      </c>
    </row>
    <row r="21">
      <c r="A21" s="4" t="inlineStr">
        <is>
          <t>City Area Code</t>
        </is>
      </c>
      <c r="B21" s="4" t="inlineStr">
        <is>
          <t>786</t>
        </is>
      </c>
      <c r="C21" s="4" t="inlineStr">
        <is>
          <t xml:space="preserve"> </t>
        </is>
      </c>
    </row>
    <row r="22">
      <c r="A22" s="4" t="inlineStr">
        <is>
          <t>Local Phone Number</t>
        </is>
      </c>
      <c r="B22" s="4" t="inlineStr">
        <is>
          <t>360-4768</t>
        </is>
      </c>
      <c r="C22" s="4" t="inlineStr">
        <is>
          <t xml:space="preserve"> </t>
        </is>
      </c>
    </row>
    <row r="23">
      <c r="A23" s="4" t="inlineStr">
        <is>
          <t>Entity Current Reporting Status</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2098257</v>
      </c>
    </row>
    <row r="35">
      <c r="A35" s="4" t="inlineStr">
        <is>
          <t>Title of 12(b) Security</t>
        </is>
      </c>
      <c r="B35" s="4" t="inlineStr">
        <is>
          <t>Class A common stock, par value $0.0001 per share</t>
        </is>
      </c>
      <c r="C35" s="4" t="inlineStr">
        <is>
          <t xml:space="preserve"> </t>
        </is>
      </c>
    </row>
    <row r="36">
      <c r="A36" s="4" t="inlineStr">
        <is>
          <t>Trading Symbol</t>
        </is>
      </c>
      <c r="B36" s="4" t="inlineStr">
        <is>
          <t>CMAX</t>
        </is>
      </c>
      <c r="C36" s="4" t="inlineStr">
        <is>
          <t xml:space="preserve"> </t>
        </is>
      </c>
    </row>
    <row r="37">
      <c r="A37" s="4" t="inlineStr">
        <is>
          <t>Security Exchange Name</t>
        </is>
      </c>
      <c r="B37" s="4" t="inlineStr">
        <is>
          <t>NASDAQ</t>
        </is>
      </c>
      <c r="C37" s="4" t="inlineStr">
        <is>
          <t xml:space="preserve"> </t>
        </is>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CMAX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NOTE 4. REINSURANCE The Company purchased stop loss insurance on catastrophic costs to limit the exposure on patient losses. Premiums and policy recoveries are reported in external provider costs in the accompanying consolidated statements of operations. The intent of the Company’s stop loss coverage is to limit the benefits paid for any individual patient. The Company’s stop loss limits are defined within each respective health plan contract or other third-party contract and range typically from $ 30,000 to $ 200,000 per patient per year. Premium expense incurred was $ 11.5 million and $ 24.4 million fo r the three and nine months ended September 30, 2023, respectively and $ 5.8 million and $ 13.7 million fo r the three and nine months ended September 30, 2022,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or other third parties are unable to fulfill their obligations under stop loss contractual terms. Recoveries recognized were $ 12.4 million and $ 23.3 million for the three and nine months ended September 30, 2023 , respectively, and $ 6.9 million and $ 21.0 million for the three and nine months ended September 30, 2022, respectively. Estimated recoveries under stop loss policies are reported within the capitation receivable or amounts due to health plan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5. G OODWILL AND OTHER INTANGIBLE ASSETS Goodwill The following table shows changes in the carrying amount of goodwill (in thousands):
Carrying Amount
Balance at December 31, 2022 $ 700,643
Impairment ( 178,000 )
Balance at September 30, 2023 $ 522,643 The Company's policy is to test goodwill for impairment annually on December 31 or on an interim basis if an event triggering impairment may have occurred. September 30, 2023 As of September 30, 2023, the Company's market capitalization was below its carrying value, which management believed to be a triggering event requiring an interim goodwill impairment quantitative analysis. Accordingly, the Company performed a market capitalization reconciliation to evaluate the Company’s estimated fair value balance as of September 30, 2023 and support the implied control premium. Based on the quantitative analysis performed, management concluded that the Company's estimated fair value was less than its carrying value as of September 30, 2023 by approximately $ 80.0 million or 13.0 %. The $ 80.0 million goodwill impairment charge has been reflected in goodwill impairment in the accompanying statements of operations. As of September 30, 2023, if all other assumptions were held constant and the Company's long-term projected growth rate was decreased by 50 basis points, the Company's estimated fair value would decrease by approximately 2.0 % or $ 10.0 million. If all other assumptions were held constant and the Company's share price decreased by 10 %, the Company's estimated fair value would decrease by approximately 4.0 % or $ 23.0 million. If all other assumptions were held constant and the Company's weighted-average cost of capital increased by 100 basis points, the Company's estimated fair value would decrease by approximately 2.0 % or $ 11.0 million. June 30, 2023 As of June 30, 2023, the Company's market capitalization was below its carrying value, which management believed to be a triggering event requiring an interim goodwill impairment quantitative analysis. Accordingly, the Company performed a market capitalization reconciliation to further evaluate the Company’s estimated fair value balance as of June 30, 2023 and support the implied control premium. Based on the quantitative analysis performed, management concluded that the Company's estimated fair value exceeded its carrying value by approximately $ 20 million or 3.0 %. Accordingly, no goodwill impairment was recorded during the three months ended June 30, 2023. As of June 30, 2023, if all other assumptions were held constant and the Company's long-term projected growth rate was decreased by 50 basis points, the Company's estimated fair value would decrease by approximately 2.0 % or $ 11.5 million. If all other assumptions were held constant and the Company's share price decreased by 10 %, the Company's estimated fair value would decrease by approximately 5.4 % or $ 34.9 million. If all other assumptions were held constant and the Company's weighted-average cost of capital increased by 100 basis points, the Company's estimated fair value would decrease by approximately 2.0 % or $ 11.8 million. March 31, 2023 During the three months ended March 31, 2023, the economic uncertainty and market volatility resulting from the rising interest rate environment, the recent banking crisis and other industry developments resulted in a decrease in the Company's stock price and market capitalization. Management believed such a decrease was a triggering event requiring an interim goodwill impairment quantitative analysis. The Company performed a market capitalization reconciliation to evaluate the Company’s estimated fair value balance and support the implied control premium. Based on the quantitative analysis performed, the Company's estimated fair value as of March 31, 2023 was less than its carrying value as of March 31, 2023 by 17.9 % or $ 98.0 million. The $ 98.0 million goodwill impairment charge has been reflected in goodwill impairment in the accompanying statements of operations. As of March 31, 2023, if all other assumptions were held constant and the Company's long-term projected growth rate was decreased by 50 basis points, the Company's estimated fair value would decrease by approximately 1 % or approximately $ 7.0 million. If all other assumptions were held constant and the Company's share price decreased by 10 %, the Company's estimated fair value would decrease by approximately 5.8 % or $ 31.4 million. If all other assumptions were held constant and the Company's weighted-average cost of capital increased by 100 basis points, the Company's estimated fair value would decrease by approximately 2 % or $ 8.0 million. There is no assurance that actual results will not differ materially from the underlying assumptions used in the goodwill impairment analyses. Further adverse changes to macroeconomic conditions or our earnings forecasts could lead to additional goodwill or intangible asset impairment charges in future periods and such charges could be material to our results of operations. The Company's cumulative goodwill impairment was $ 248.0 million and $ 70.0 million as of September 30, 2023 and December 31, 2022, respectively. Intangible Assets The following tables summarize the gross carrying amounts, accumulated amortization and net carrying amounts of intangible assets by major class ( in thousands ):
Gross Carrying Accumulated Net Carrying
September 30, 2023
Risk contracts $ 102,070 $ ( 35,558 ) $ 66,511
Provider network 42,900 ( 5,448 ) 37,452
Non-compete agreements 4,170 ( 2,138 ) 2,032
Trademarks 1,862 ( 1,457 ) 405
Other 693 ( 205 ) 489
Total $ 151,695 $ ( 44,805 ) $ 106,889
Gross Carrying Accumulated Net Carrying
December 31, 2022
Risk contracts $ 102,070 $ ( 24,217 ) $ 77,853
Provider network 42,900 ( 851 ) 42,049
Non-compete agreements 4,170 ( 1,518 ) 2,652
Trademarks 1,862 ( 1,352 ) 510
Other 693 ( 171 ) 522
Total $ 151,695 $ ( 28,109 ) $ 123,585 Amortization expense totaled $ 5.7 million and $ 16.7 million for the three and nine months ended September 30, 2023 , respectively, and $ 3.7 million and $ 11.4 million for the three and nine months ended September 30,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at September 30, 2023 and December 31, 2022 consisted of the following ( in thousands ):
September 30, 2023 December 31, 2022
Leasehold improvements $ 13,341 $ 10,661
Vehicles 3,303 3,743
Furniture and equipment 12,279 8,871
Software 3,864 3,725
Construction in progress 8,690 4,621
Total 41,478 31,620
Less: Accumulated depreciation ( 13,641 ) ( 10,614 )
Total Property and equipment, net $ 27,837 $ 21,006 Construction in progress primarily consists of leasehold improvements at the Company's centers, which have not opened. Depreciation expense totaled $ 1.2 million and $ 3.5 million for the three and nine months ended September 30, 2023 , respectively, and $ 0.9 million and $ 3.2 million for the three and nine months ended September 30,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lated Party Debt</t>
        </is>
      </c>
      <c r="B1" s="2" t="inlineStr">
        <is>
          <t>9 Months Ended</t>
        </is>
      </c>
    </row>
    <row r="2">
      <c r="B2" s="2" t="inlineStr">
        <is>
          <t>Sep. 30, 2023</t>
        </is>
      </c>
    </row>
    <row r="3">
      <c r="A3" s="3" t="inlineStr">
        <is>
          <t>Debt Disclosure [Abstract]</t>
        </is>
      </c>
      <c r="B3" s="4" t="inlineStr">
        <is>
          <t xml:space="preserve"> </t>
        </is>
      </c>
    </row>
    <row r="4">
      <c r="A4" s="4" t="inlineStr">
        <is>
          <t>Debt and Related Party Debt</t>
        </is>
      </c>
      <c r="B4" s="4" t="inlineStr">
        <is>
          <t>NOTE 7. DEBT AND RELATED PARTY DEBT Credit Agreement In May 2022, the Company entered into a credit agreement (the “Credit Agreement”) that provided for an aggregate of up to $ 300 million in term loans, comprised of (i) initial term loans in the aggregate principal amount of $ 190 million (the “Initial Term Loans”) and (ii) a delayed term loan facility in the aggregate principal amount of $ 110 million (the “Delayed Draw Term Loans”). The Credit Agreement permits the Company to enter into certain incremental facilities subject to compliance with the terms, conditions and covenants set forth therein. In May 2022, the Company drew $ 190 million of the Initial Term Loans and used approximately $ 121 million of the net proceeds from this borrowing to repay its outstanding obligations under the credit agreement dated June 8, 2021, as amended and recognized related debt extinguishment losses of $ 6.2 million. In November 2022, March 2023 and April 2023, the Company drew $ 45 million, $ 30 million and $ 35 million of the Delayed Draw Term Loans, respectively. Based on the elections made by the Company, as of September 30, 2023, b 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9.00 %. As permitted under the Credit Agreement, the Company elected to capitalize 4.00 % of the interest as principal amount. As a result of this election, the cash interest component of the applicable margin increased by 0.50 %. Amortization payments under the Credit Agreement are payable in quarterly installments, commencing at the end of the quarter of the second anniversary of the closing of the Credit Agreement, in amounts equal to 0.25 % of the aggregate outstanding principal amount of Initial Term Loans and Delayed Draw Term Loans. All amounts owed under the Credit Agreement are due in May 2027 . The Credit Agreement contains certain covenants that limit, among other things, the ability of the Company and its subsidiaries to incur additional indebtedness, liens or encumbrances, to make certain investments, to enter into sale-leaseback transactions or sell certain assets, to make certain restricted payments or pay dividends, to enter into consolidations, to transact with affiliates and to amend certain agreements, subject in each case to the exceptions and other qualifications as provided in the Credit Agreement. The Credit Agreement also contains covenants that require the Company to satisfy a minimum liquidity requirement of $ 50.0 million, which may be decreased to $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as initially 8.50 to 1.00, commencing with the fiscal quarter ended September 30, 2022 and is subject to a series of step-downs. For the fiscal quarters ending September 30, 2026 and thereafter the Company must maintain a maximum total leverage ratio no greater than 5.50 to 1.00. On March 8, 2023 (the “Amendment Closing Date”), the Company entered into a Second Amendment (the “Second Amendment”) to the Credit Agreement. The Second Amendment amended the Credit Agreement to, among other things, (i) provide for a new incremental delayed draw term loan B facility in an aggregate principal amount of $ 60.0 million (the “Delayed Draw Term Loan B Facility”); (ii) revise the commitment expiration date for the Company’s existing $ 110.0 million Delayed Draw Term Loan to forty-five days following the Amendment Closing Date; (iii) extend the commencement of amortization payments on loans under the Credit Agreement from March 31, 2024 to May 31, 2025; (iv) reduce the amount of interest that the Company may elect to capitalize from 4.00 % to 3.50 % beginning on the second anniversary of the execution date of the Credit Agreement, 3.00 % beginning on the third anniversary of the execution date of the Credit Agreement, and 1.50 % beginning on December 10, 2025; (v) increase the amount of the super-priority revolving credit facility that is permitted to be added to the Credit Agreement to $ 45.0 million and provide that the entirety of such facility may be used for general corporate purposes; and (vi) amend the prepayment provisions of the Credit Agreement, including to have such provisions run as of the Amendment Closing Date. Loan and Security Agreement - Related Party Debt In November 2022, the Company entered into a Loan and Security Agreement (the “Loan and Security Agreement”), by and among Sparta Merger Sub I Inc., a Delaware corporation and wholly-owned subsidiary of the Company, Sparta Merger Sub II Inc., a Delaware corporation and wholly-owned subsidiary of the Company, Sparta Merger Sub I LLC, a Delaware limited liability company and wholly-owned subsidiary of the Company (“Merger LLC I”), Sparta Merger Sub II LLC, a Delaware limited liability company and wholly-owned subsidiary of the Company (together with Merger LLC I, the “Guarantors”), Steward Accountable Care Network, Inc. (n/k/a as Steward Accountable Care Network, LLC) and Steward National Care Network, Inc. (n/k/a Steward National Care Network, LLC), as borrowers (the “Borrowers”), CAJ Lending LLC (“CAJ”) and Deerfield Partners L.P., as lenders (the “Lenders”), and CAJ, as administrative agent and collateral agent (in such capacity, the “Agent”).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Pursuant to the Loan and Security Agreement, the Lenders provided the Borrowers a term loan (the “Term Loan”) in the aggregate principal amount of approximately $ 35.5 million. The Company used the proceeds of the Term Loan to fund the Financed Net Pre-Closing Medicare AR acquired in connection with the Steward Acquisition. The Term Loan bears fixed interest at a rate of 12.0 % per annum. In addition, the Borrowers paid a facility fee equal to 3.0 % of the aggregate principal amount of the Term Loan, which was accounted for as a debt discount. Any additional interest (if applicable) accrued and owing during the term of the Loan and Security Agreement will be paid-in-kind and capitalized to principal monthly in arrears. From and after the occurrence and during the continuance of an event of default, the Term Loan will bear interest at a rate equal to 4.0 % above the interest rate applicable immediately prior to the occurrence of the event of default. If Mr. Carlos de Solo is no longer serving as the Chief Executive Officer of the Company under certain circumstances and, following a request from CAJ, the Borrowers are unable to refinance the portion of the Term Loan advanced by CAJ, then the interest rate applicable to such portion may be increased by 5.0 %. Pursuant to the Steward Acquisition Merger Agreement, the Seller agreed to pay the costs of financing the Financed Net Pre-Closing Medicare AR and, at the Steward Closing, paid to the Borrowers $ 6.8 million, representing all scheduled payments of interest and fees from the Steward Closing Date up to and including November 30, 2023, which amount was then paid in advance by the Borrowers to the Lenders. The Loan and Security Agreement matures on the earlier of November 30, 2023, or three business days after the Borrowers receive payment for the Financed Net Pre-Closing Medicare AR from the federal government. The Term Loan may be prepaid, in whole or in part, without penalty or premium. The Loan and Security Agreement contains customary representations, warranties, affirmative covenants, negative covenants and events of default. The Loan and Security Agreement is secured by the Borrowers’ rights in the Medicare Shared Savings Receivables (as defined in the Loan and Security Agreement) and any and all proceeds thereof. The Loan and Security Agreement is subordinated in right of payment to the Credit Agreement. Refer to Note 17, Subsequent Events , for updated information. Elevance Health In October 2022, in connection with the collaboration agreement with Elevance Health (formerly known as Anthem), which was announced in August 2021, the Company entered into a promissory note for an amount of $ 1.0 million due in October 2032 . This borrowing bears a fixed interest rate of 6.25 % per annum. As of September 30, 2023 and December 31, 2022, debt consisted of the following (in thousands ):
September 30, 2023 December 31, 2022
Indebtedness under the Credit Agreement $ 313,920 $ 240,277
Indebtedness under the Loan and Security Agreement - Related party debt 35,510 35,510
Other 2,283 1,657
Less: Unamortized discounts and debt issuance costs ( 14,229 ) ( 16,188 )
337,484 261,256
Less: Current portion ( 34,872 ) ( 30,530 )
Long-term portion $ 302,612 $ 230,725 Future maturities of debt outstan ding at September 30, 2023 were as follows ( in thousands ):
Year Amount
Remainder of 2023 $ 35,573
2024 389
2025 2,958
2026 3,446
2027 308,463
Thereafter 883
Total $ 351,713 As of September 30, 2023, we wer e in compliance, in all material respects, with all covenants under our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8. STOCKHOLDERS' EQUITY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to provide certain real estate advisory services to the Company on an exclusive basis. The services include identifying locations for new centers nationwide as part of the Company’s de novo growth strategy, including, but not limited to, locations within and proximate to affordable housing communities that may be owned by Related. In connection with the Advisory Agreement, the Company and Advisor entered into a subscription agreement (the “Subscription Agreement”), whereby the Advisor purchased 500,000 shares (the “Initial Shares”) of the Company’s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center under the Advisory Agreement for which the Advisor provides services, other than two initial centers. The Company assessed the substance of the Subscription Agreement and determined that all instruments referenced in the Subscription Agreement should be assessed under the guidance of ASC 718 as non-employee awards issued to Related in exchange for real estate advisory services to be rendered per the Advisory Agreement. As a result, the Company recorded the Series A Warrants as a component of additional paid-in-capital using the fair value as of July 13, 2021.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for six months following the notice of redemption by the Company. Series B Warrants are recognized at their grant date fair value once vesting becomes probable. No warrants vested during the three and nine months ended September 30, 2023. During the three and nine months ended September 30, 2022 , the Company recorded $ 0 and $ 5.0 million, respectively, in other assets to reflect vesting of zero and one million of Series B Warrant Shares, respectively. Upon adoption of ASC 842 and commencement of the related leases, the balances were reclassified to right-of-use assets. Refer to Note 12, Related Party Transactions , for additional information. Balances associated with the Warrant Shares are recorded in the right-of-use assets for commenced leases, and other assets for leases that have not yet commenced except for the portion that represents amortization expected to be recognized over the next 12 months, which is recorded in other current assets. The portion of the Warrant Shares recorded in other current assets as of September 30, 2023, and December 31, 2022 was $ 0.4 million and $ 0.6 million, respectively . Redeemable Warrants - Public Warrants In July 2020, in connection with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2,916,667 Private Placement Warrants at a purchase price of $ 1.5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 Business Combination Pursuant to the Business Combination Agreement, the CMG Sellers and IMC Parent, who received Class A Common Stock in connection with the Business Combination, became entitled to receive contingent consideration to be paid out in the form of Class A Common Stock. The Business Combination Agreement provided that u p to an additional 3,500,000 and 2,900,000 shares of Class A Common Stock (the "Earnout Shares") would have become payable to the CMG Sellers and IMC Parent, respectively, after the Closing: (i) if within the first year after the Closing, the volume weighted average trading price of Class A Common Stock equaled or exceeded $ 12.50 on any 20 trading days in any 30-day trading period (the “First Share Price Trigger”), then 1,750,000 and 1,450,000 Earnout Shares would have become issuable to the CMG Sellers and IMC Parent, respectively, and (ii) if within the two years after the Closing (the “Second Earnout Period”), the volume weighted average trading price of Class A Common Stock equals or exceeds $ 15.00 on any 20 trading days in any 30-day trading period (the “Second Share Price Trigger” and together with the First Share Price Trigger, the “Share Price Triggers”), then 1,750,000 and 1,450,000 Earnout Shares would have become issued and paid to the former owners of CMG and IMC, respectively. If prior to (i) the satisfaction of the Share Price Triggers, and (ii) the end of the Second Earnout Period, the Company entered into a change in control transaction as described in the Business Combination Agreement, and the price per share of the Company’s Class A Common Stock payable to the stockholders of the Company in such change in control transaction was greater than the Share Price Triggers that have not been satisfied during the Earnout Period, then at the closing of such change in control transaction, the Share Price Triggers would have been deemed to have been satisfied and the Company would have issued, as of such closing, all of the Earnout Shares. The contingent consideration was classified as a liability for the period ended June 30, 2021. On July 9, 2021, the volume weighted average trading price of Class A Common Stock exceeded $ 12.50 on 20 or more days resulting in the satisfaction of the First Share Price Trigger. After the First Share Price Trigger was achieved on July 9, 2021, the estimated fair value of the Earnout Shares was recorded as an equity-classified instrument as a component of stockholders' equity, with the change in fair value from the prior reporting period recorded in earnings. Accordingly, 1,750,000 and 1,450,000 Earnout Shares were issued and paid to the CMG Sellers and IMC Parent, respectively. The Second Earnout Period expired on June 9, 2023 and the Second Share Price Trigger was no t achieved. Contingent Consideration - Steward Acquisition Pursuant to the Merger Agreement signed in connection with Steward Acquisition, upon 100,000 Medicare lives from and/or attributable to the seller parties' Medicare network participating in risk-based, value-based care arrangements contracted through the Company with a Medical Expense Ratio of less than 85 % for two consecutive calendar quarters, the Company will issue the seller, for immediate distribution to its equity holders, a number of shares of Class A Common Stock (the “Earnout Share Consideration” and together with the Initial Share Consideration, the “Share Consideration”) that, when added to the initial share consideration issued as part of the Steward Acquisition, would have represented 41 % of the issued and outstanding shares of the Company’s Class A Common Stock as of November 10, 2022 (the "Steward Closing"), in each case after giving effect to issuances of Class A Common Stock between the Steward Closing and June 30, 2023 in connection with the exercise of warrants to purchase Class A Common Stock outstanding as of the Steward Closing, the potential earnout under the Company’s Business Combination and any forfeitures, surrenders or other dispositions to the Company of Class A Common Stock outstanding as of the Steward Closing. If not previously issued, the Earnout Share Consideration will also be issuable upon a Change in Control (as defined in the Merger Agreement) of the Company. Prior to June 30, 2023, the Company accounted for the Earnout Share Consideration as a liability, due to, among other terms, a variable settlement amount, based on the provisions summarized above. On June 30, 2023, the settlement amount became fixed in accordance with the terms of the Merger Agreement, and accordingly, the f air value of the Earnout Share Consideration of $ 114.6 million as of June 30, 2023, was reclassified from contingent earnout liability into additional paid-in-capital. Preferred Stock The Company’s third amended and restated certificate of incorporation authorizes the Company to issue up to 1,000,000 shares of preferred stock, with such designations, voting and other rights and preferences as may be determined from time to time by the Company’s board of directors (the "Board"). During the year ended December 31, 2022 , the Company issued one share of Series A Preferred Stock to the seller of Steward Value-Based Care. This share of Series A Preferred Stock has a stated par value of $ 0.0001 and has no economic rights. The holder of the outstanding share of Series A Preferred Stock is entitled to vote with holders of outstanding shares of Common Stock, voting together as a single class, with respect to the Special Matters (as defined in the Certificate of Designation of Series A Preferred Stock filed by the Company with the Secretary of State of the State of Delaware on November 10, 2022), and has no other voting rights. In any such vote, the share of Series A Preferred Stock will be entitled to 37,241,783 votes. The voting rights under the share of Series A Preferred Stock last until the earlier of (i) the two-year anniversary of the Steward Closing and (ii) the issuance of the Earnout Share Consideration in connection with the Steward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9. STOCK-BASED COMPENSATION On June 4, 2021, the stockholders of the Company approved the CareMax, Inc. 2021 Long-term Incentive Plan (the “2021 Plan”). The 2021 Plan permits the grant of equity-based awards to officers, directors, employees and other service providers. The 2021 Plan permits the grant of an initial share pool of 7,000,000 shares of Class A Common Stock and will be increased automatically, without further action of the Board,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Board or the Compensation Committee of the Board prior to the relevant January 1 st . Our outstanding stock-based compensation awards consist of time-based share awards (restricted stock units, or the "RSUs"), performance-based share awards (the "PSUs") and options. Our equity awards generally vest over a three-year period, subject to continued employment with the Company through the applicable vesting date. The following table summarizes the equity award activity for the nine months ended September 30, 2023:
RSUs PSUs Options
Number of shares Weighted-Average Grant Date Fair Value Number of shares Weighted-Average Grant Date Fair Value Number of shares Weighted-Average Grant Date Fair Value
Outstanding as of December 31, 2022 2,673,214 $ 8.11 209,163 $ 5.71 373,565 $ 6.06
Granted 2,506,527 3.72 308,000 3.73 516,000 2.93
Vested ( 691,456 ) 8.37 ( 65,650 ) 6.05 ( 139,211 ) 6.03
Forfeited ( 325,987 ) 6.74 — — — —
Outstanding as of September 30, 2023 4,162,298 $ 5.53 451,513 4 $ 4.31 750,354 $ 3.91 Fair value of the PSUs granted in 2023 was determined on grant dates using a Monte Carlo model with the following assumptions:
Underlying stock price $ 3.72
Performance period (years) 2.00
Risk-free interest rate 4.5 %
Volatility 70.8 %
Dividend yield 0.0 % Fair value of options granted in 2023 was determined on grant dates using a Black-Scholes-Merton Option Pricing model with the following assumptions:
Underlying stock price $ 3.72
Performance period (years) 10.00
Risk-free interest rate 3.7 %
Volatility 71.5 %
Dividend yield 0.0 % The Company recorded stock-based compensation expense of $ 3.2 million and $ 8.0 million during the three and nine months ended September 30, 2023 , respectively, and $ 3.6 million and $ 7.5 million during the three and nine months ended September 30, 2022, respectively. As of September 30, 2023 , the Company had $ 20.8 million of unrecognized compensation expense related to unvested awards that are expected to vest over the remaining weighted-average servic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0. NET LOSS PER SHARE The following table sets forth the calculation of basic and diluted net loss per share for the periods indicated based on the weighted-average number of common shares outstanding ( in thousands, except share and per share data ):
Three Months Ended September 30, Nine Months Ended September 30,
2023 2022 2023 2022
Net loss attributable to CareMax, Inc. Class A common stockholders $ ( 103,123 ) $ ( 22,053 ) $ ( 217,581 ) $ ( 48,230 )
Weighted-average basic shares outstanding 112,085,154 87,408,605 111,704,585 87,415,801
Weighted-average diluted shares outstanding 112,085,154 87,408,605 111,704,585 87,415,801
Net loss per share
Basic $ ( 0.92 ) $ ( 0.25 ) $ ( 1.95 ) $ ( 0.55 )
Diluted $ ( 0.92 ) $ ( 0.25 ) $ ( 1.95 ) $ ( 0.55 ) 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Three Months Ended September 30, Nine Months Ended September 30,
2023 2022 2023 2022
Series A and Series B Warrants 8,000,000 8,000,000 8,000,000 8,000,000
Public and Private Placement Warrants 5,791,652 5,791,652 5,791,652 5,791,652
Contingent consideration 37,500,000 3,200,000 39,621,612 3,200,000
Unvested restricted stock units 4,468,118 3,163,790 3,077,158 3,163,790
Unvested performance stock units (assumes 100 % target payout) 451,513 189,389 294,012 189,389
Unvested options 750,354 378,783 496,230 378,783
Total 56,961,637 20,723,614 57,280,663 20,723,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1. FAIR VALUE MEASUREMENTS Financial Instruments that are Measured at Fair Value on a Recurring Basis The following tables present information about the Company’s assets and liabilities that are measured at fair value on a recurring basis and indicate the fair value hierarchy of the valuation techniques that the Company utilized to determine such fair value ( in thousands ):
Fair Value
September 30, 2023 Quoted Prices Significant other Significant other
Description Carrying Value (Level 1) (Level 2) (Level 3)
Derivative warrant liabilities - Public Warrants $ 575 $ 575 $ — $ —
Derivative warrant liabilities - Private Placement Warrants 408 — — 408
Total liabilities measured at fair value $ 983 $ 575 $ — $ 408
Fair Value
December 31, 2022 Quoted Prices Significant other Significant other
Description Carrying Value (Level 1) (Level 2) (Level 3)
Derivative warrant liabilities - Public Warrants $ 1,495 $ 1,495 $ — $ —
Derivative warrant liabilities - Private Placement Warrants 2,479 — — 2,479
Contingent earnout liability 134,561 — — 134,561
Total liabilities measured at fair value $ 138,535 $ 1,495 $ — $ 137,040 Fair value of Public Warrants is measured using the listed market price of such warrants. Fair value of the Private Placement Warrants is estimated using a Monte Carlo simulation model at each measurement date. Inherent in a Monte Carlo simulation are assumptions related to expected stock 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During the three and nine months ended September 30, 2023 , the Company recognized a benefit resulting from a decrease in the fair value of the derivative warrant liabilities of $ 1.5 million and $ 3.0 million, respectively (a loss of $ 7.3 million and $ 3.5 million during the three and nine months ended September 30, 2022, respectively). As of December 31, 2022, fair value of contingent earnout liability was calculated using 37.5 million shares, which will be issuable to the seller of Steward Value-Based Care upon achievement of certain performance metrics, the closing price of the Company's Class A Common Stock of $ 3.65 per share, and a 99 % probability of payout. On June 30, 2023, fair value of the contingent earnout consideration was reclassified from liabilities into additional paid-in-capital. Refer to Note 8, Stockholders' Equit y, for further information. Transfers between level 1, 2 and 3 are recognized at the end of the reporting period. There were no transfers between levels for the three and nine months ended September 3 0 , 2 0 23 or 2 0 22 . Activity of the Level 3 liabilities measured at fair value was as follows (in thousands):
Balance as of December 31, 2022 $ 137,040
Change in fair value of derivative warrant liabilities ( 2,071 )
Change in fair value of contingent earnout liability ( 19,916 )
Reclassification of contingent earnout consideration previously liability classified ( 114,645 )
Balance as of September 30, 2023 $ 408 The following table provides quantitative information regarding Level 3 fair value measurement inputs used in measurement of fair value of Private Placement Warrants:
September 30, 2023 December 31, 2022
Exercise price $ 11.50 $ 11.50
Underlying stock price $ 2.12 $ 3.65
Volatility 65.2 % 69.1 %
Expected life of the options to convert (years) 2.69 3.44
Risk-free rate 4.76 % 4.08 %
Dividend yield 0.0 % 0.0 % Financial Instruments that are not Measured at Fair Value on a Recurring Basis
September 30, 2023 Fair Value
Carrying Value Quoted Prices Significant other Significant other
(in thousands) (Level 1) (Level 2) (Level 3)
Liabilities
Fixed rate debt (a) $ 36,442 $ — $ — $ 36,051
Floating rate debt (a) 313,920 — — 313,920
Total $ 350,361 $ — $ — $ 349,970
Fair Value
December 31, 2022 Carrying Value Quoted Prices Significant other Significant other
(in thousands) (Level 1) (Level 2) (Level 3)
Liabilities
Fixed rate debt (a) $ 36,498 $ — $ — $ 32,820
Floating rate debt (a) 240,277 — — 240,280
Total $ 276,775 $ — $ — $ 273,100 (a) The debt amounts above do not include the impact of debt issuance costs or dis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2. R ELATED PARTY TRANSACTIONS The Related Companies Refer to Note 8, Stockholders' Equity, for details on the transactions the Company entered into with Related. During the three and nine months ended September 30, 2023 , the Company recognized $ 0.1 million and $ 0.4 million of expense related to the amortization of the Warrants, respectively. During the three and nine months ended September 30, 2022 , the Company recognized $ 0.3 million and $ 1.0 million of expense related to the amortization of the Warrants in corporate, general and administrative expenses, respectively. As of September 30, 2023, and December 31, 2022 , the Company recorded $ 0.4 million and $ 0.6 million in other current assets, respectively, and $ 3.6 million and $ 6.3 million in other assets, respectively, related to the Warrants. In addition, during the nine months ended September 30, 2022 , we recorded $ 0.4 million in construction in progress representing construction advisory services provided to us by Related . No construction advisory services were provided to us by Related in 2023. On July 13, 2021, the Board appointed Mr. Bryan Cho, Executive Vice President of Related, to serve as a Class III director of the Company. The appointment of Mr. Cho was made in connection with the Advisory Agreement, which provides the Advisor with the right to designate a director to serve on the Board, subject to the continuing satisfaction of certain conditions, including that the Advisor and its affiliates maintain ownership of at least 500,000 shares of Class A Common Stock. As a director of the Company, Mr. Cho receives compensation in the same manner as the Company’s other non-employee directors. Steward Health Care System LLC Dr. Ralph de la Torre serves on the Board. Dr. de la Torre is also the Chairman, Chief Executive Officer and principal equity holder of Steward Health Care System, LLC. As a director of the Company, Dr. de la Torre receives compensation in the same manner as the Company’s other non-employee directors. As part of the Steward Acquisition, as described in Note 3, Acquisitions, the Company issued 23,500,000 shares of the Company's Class A Common Stock to the Seller Parties. In addition, the Company entered into a Transition Services Agreement (the "TSA") with Steward Health Care System, LLC. During the three and nine months ended September 30, 2023 , the Company incurred TSA expenses of $ 0.1 million and $ 1.2 million, respectively, within corporate, general and administrative expenses. As of September 30, 2023 and December 31, 2022 , the Company had associated related party liabilities of less than $ 0.1 million and $ 0.2 million, respectively. As described in Note 3, Acquisitions, the Company is required to remit to the Seller Parties an amount equal to the value of the accounts receivable of Steward Value-Based Care attributable to dates of service between January 1, 2022 and the Steward Closing, partially offset for the cash already remitted of $ 35.5 million. As of September 30, 2023 and December 31, 2022 , the Company had associated related party receivables of $ 0.8 million and related party liabilities of $ 0.5 million, respectively. As described in Note 8, Stockholders' Equity, as of September 30, 2023 and December 31, 2022 , the Company recorded contingent earnout liability of $ 0 and $ 134.6 million, respectively. On June 30, 2023 , the contingent consideration of $ 114.6 million was reclassified from contingent earnout liability into additional paid-in-capital. CAJ and Deerfield In November 2022, the Company entered into the Loan and Security Agreement, described in Note 7, Debt and Related Party Debt , whereby CAJ and Deerfield are the lenders.‌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Mr. Kevin Berg, who is on the Board, is a Senior Advisor with Deerfield. As a director of the Company, Mr. Berg receives compensation in the same manner as the Company’s other non-employee directors.‌ Refer to Note 17, Subsequent Events , for updated information. MSP Recovery, Inc.‌ Ms. Beatriz Assapimonwait serves on the Board. Ms. Assapimonwait also joined the board of directors of MSP Recovery, Inc. ("MSP Recovery") in 2022. As of September 30, 2023 and December 31, 2022 , the Company had accounts receivable from MSP Recovery of $ 1.1 million and $ 2.3 million, respectively. During the three and nine months ended September 30, 2023 , the Company had no subrogation income. During the three and nine months ended September 30, 2022 , the Company recorded subrogation income from MSP Recovery of $ 0.2 million and $ 0.5 million, respectively. Refer to Note 17, Subsequent Events , for updated information. Second Wave Delivery System, LLC Hon. Dr. David J. Shulkin, M.D. serves on the Board. Dr. Shulkin also serves on the board of directors of Second Wave Delivery System, LLC ("Second Wave"). As of September 30, 2023 and December 31, 2022 , the Company had prepaid expenses for services from Second Wave of $ 0.1 million and $ 0 , respectively. Refer to Note 17, Subsequent Events , for updated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3. LEASES The Company has entere d into operating lease agreements for centers and office space expiring at various times through 2043 , inclusive of renewal options that the Company is reasonably certain to exercise .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Operating lease expense primarily represents fixed lease payments for operating leases recognized on a straight-line basis over the applicable lease term. Variable lease expense primarily represents the payment of real estate taxes, insurance, and maintenance. The payment of variable real estate taxes, insurance and maintenance is generally based on the Company’s pro-rata share of the total building square footage. Lease expense is recorded in cost of care and corporate, general and administrative expenses in the condensed consolidated statements of operations. ASC 842 Disclosures Lease costs were as follows (in thousands):
Three Months Ended September 30, 2023 Nine Months Ended September 30, 2023
Operating lease cost $ 5,224 $ 14,399
Variable lease cost 864 2,355
Short-term lease cost 291 916
Total lease cost $ 6,379 $ 17,670 During the three and nine months ended September 30, 2023 , we obtained $ 4.1 million and $ 30.5 million, respectively, of right-of-use assets in exchange for new operating lease liabilities and paid $ 3.6 million and $ 10.3 million, respectively, for amounts associated with the measurement of operating lease liabilities, included in the operating cash flows from operating lease liabilities in our consolidated statements of cash flows. Weighted-average of the remaining lease terms and weighted-average discount rate were as follows:
As of September 30, 2023 As of December 31, 2022
Weighted-average remaining lease term (years) 13.1 11.0
Weighted-average discount rate 9.48 % 6.33 % As of September 30, 2023, maturities of operating lease liabilities were as follows ( in thousands ):
Year Amount
Remainder of 2023 $ 3,078
2024 13,947
2025 17,997
2026 17,837
2027 16,981
Thereafter 167,261
Future gross lease payments 237,100
Less: Present value discount ( 110,877 )
Present value of operating lease liabilities $ 126,223 At September 30, 2023 , the Company entered into leases that have not yet commenced with aggregated estimated future lease payments of approximately $ 56.8 million, which are not included in the above table. These leases relate to properties that are being constructed by the future lessors. These leases are expected to commence through 2025 , with initial lease terms ranging from 15 to 20 years. ASC 840 Disclosures Prior to adoption of ASC 842, the Company accounted for its lease arrangements under ASC 840, Leases , with no right-of-use assets or lease liabilities being reflected on the condensed consolidated balance sheets. The Company recognized $ 4.6 million and $ 12.7 million of lease expense during the three and nine months ended September 30, 2022. Future minimum rental payments under these lease agreements, including renewal options which are considered reasonably certain of exercise, consisted of the following at September 30, 2022:
Year Amount
Remainder of 2022 $ 3,786
2023 18,309
2024 19,192
2025 18,959
2026 18,170
Thereafter 208,556
Total lease payments $ 286,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64</v>
      </c>
      <c r="C3" s="6" t="n">
        <v>41626</v>
      </c>
    </row>
    <row r="4">
      <c r="A4" s="4" t="inlineStr">
        <is>
          <t>Accounts receivable, net</t>
        </is>
      </c>
      <c r="B4" s="5" t="n">
        <v>139573</v>
      </c>
      <c r="C4" s="5" t="n">
        <v>151036</v>
      </c>
    </row>
    <row r="5">
      <c r="A5" s="4" t="inlineStr">
        <is>
          <t>Risk settlement receivables</t>
        </is>
      </c>
      <c r="B5" s="5" t="n">
        <v>251</v>
      </c>
      <c r="C5" s="5" t="n">
        <v>707</v>
      </c>
    </row>
    <row r="6">
      <c r="A6" s="4" t="inlineStr">
        <is>
          <t>Related party receivables</t>
        </is>
      </c>
      <c r="B6" s="5" t="n">
        <v>754</v>
      </c>
      <c r="C6" s="5" t="n">
        <v>0</v>
      </c>
    </row>
    <row r="7">
      <c r="A7" s="4" t="inlineStr">
        <is>
          <t>Other current assets</t>
        </is>
      </c>
      <c r="B7" s="5" t="n">
        <v>3820</v>
      </c>
      <c r="C7" s="5" t="n">
        <v>3968</v>
      </c>
    </row>
    <row r="8">
      <c r="A8" s="4" t="inlineStr">
        <is>
          <t>Total Current Assets</t>
        </is>
      </c>
      <c r="B8" s="5" t="n">
        <v>176662</v>
      </c>
      <c r="C8" s="5" t="n">
        <v>197336</v>
      </c>
    </row>
    <row r="9">
      <c r="A9" s="4" t="inlineStr">
        <is>
          <t>Property and equipment, net</t>
        </is>
      </c>
      <c r="B9" s="5" t="n">
        <v>27837</v>
      </c>
      <c r="C9" s="5" t="n">
        <v>21006</v>
      </c>
    </row>
    <row r="10">
      <c r="A10" s="4" t="inlineStr">
        <is>
          <t>Operating lease right-of-use assets</t>
        </is>
      </c>
      <c r="B10" s="5" t="n">
        <v>130826</v>
      </c>
      <c r="C10" s="5" t="n">
        <v>108937</v>
      </c>
    </row>
    <row r="11">
      <c r="A11" s="4" t="inlineStr">
        <is>
          <t>Goodwill, net</t>
        </is>
      </c>
      <c r="B11" s="5" t="n">
        <v>522643</v>
      </c>
      <c r="C11" s="5" t="n">
        <v>700643</v>
      </c>
    </row>
    <row r="12">
      <c r="A12" s="4" t="inlineStr">
        <is>
          <t>Intangible assets, net</t>
        </is>
      </c>
      <c r="B12" s="5" t="n">
        <v>106889</v>
      </c>
      <c r="C12" s="5" t="n">
        <v>123585</v>
      </c>
    </row>
    <row r="13">
      <c r="A13" s="4" t="inlineStr">
        <is>
          <t>Deferred debt issuance costs</t>
        </is>
      </c>
      <c r="B13" s="5" t="n">
        <v>896</v>
      </c>
      <c r="C13" s="5" t="n">
        <v>1685</v>
      </c>
    </row>
    <row r="14">
      <c r="A14" s="4" t="inlineStr">
        <is>
          <t>Other assets</t>
        </is>
      </c>
      <c r="B14" s="5" t="n">
        <v>92363</v>
      </c>
      <c r="C14" s="5" t="n">
        <v>17550</v>
      </c>
    </row>
    <row r="15">
      <c r="A15" s="4" t="inlineStr">
        <is>
          <t>Total Assets</t>
        </is>
      </c>
      <c r="B15" s="5" t="n">
        <v>1058117</v>
      </c>
      <c r="C15" s="5" t="n">
        <v>1170743</v>
      </c>
    </row>
    <row r="16">
      <c r="A16" s="3" t="inlineStr">
        <is>
          <t>Current Liabilities</t>
        </is>
      </c>
      <c r="B16" s="4" t="inlineStr">
        <is>
          <t xml:space="preserve"> </t>
        </is>
      </c>
      <c r="C16" s="4" t="inlineStr">
        <is>
          <t xml:space="preserve"> </t>
        </is>
      </c>
    </row>
    <row r="17">
      <c r="A17" s="4" t="inlineStr">
        <is>
          <t>Accounts payable</t>
        </is>
      </c>
      <c r="B17" s="5" t="n">
        <v>9345</v>
      </c>
      <c r="C17" s="5" t="n">
        <v>7687</v>
      </c>
    </row>
    <row r="18">
      <c r="A18" s="4" t="inlineStr">
        <is>
          <t>Accrued expenses</t>
        </is>
      </c>
      <c r="B18" s="5" t="n">
        <v>14999</v>
      </c>
      <c r="C18" s="5" t="n">
        <v>16854</v>
      </c>
    </row>
    <row r="19">
      <c r="A19" s="4" t="inlineStr">
        <is>
          <t>Risk settlement liabilities</t>
        </is>
      </c>
      <c r="B19" s="5" t="n">
        <v>21934</v>
      </c>
      <c r="C19" s="5" t="n">
        <v>14171</v>
      </c>
    </row>
    <row r="20">
      <c r="A20" s="4" t="inlineStr">
        <is>
          <t>Related party liabilities</t>
        </is>
      </c>
      <c r="B20" s="5" t="n">
        <v>47</v>
      </c>
      <c r="C20" s="5" t="n">
        <v>1777</v>
      </c>
    </row>
    <row r="21">
      <c r="A21" s="4" t="inlineStr">
        <is>
          <t>Related party debt, net</t>
        </is>
      </c>
      <c r="B21" s="5" t="n">
        <v>34517</v>
      </c>
      <c r="C21" s="5" t="n">
        <v>30277</v>
      </c>
    </row>
    <row r="22">
      <c r="A22" s="4" t="inlineStr">
        <is>
          <t>Current portion of third-party debt, net</t>
        </is>
      </c>
      <c r="B22" s="5" t="n">
        <v>355</v>
      </c>
      <c r="C22" s="5" t="n">
        <v>253</v>
      </c>
    </row>
    <row r="23">
      <c r="A23" s="4" t="inlineStr">
        <is>
          <t>Current portion of operating lease liabilities</t>
        </is>
      </c>
      <c r="B23" s="5" t="n">
        <v>8555</v>
      </c>
      <c r="C23" s="5" t="n">
        <v>5512</v>
      </c>
    </row>
    <row r="24">
      <c r="A24" s="4" t="inlineStr">
        <is>
          <t>Other current liabilities</t>
        </is>
      </c>
      <c r="B24" s="5" t="n">
        <v>8589</v>
      </c>
      <c r="C24" s="5" t="n">
        <v>790</v>
      </c>
    </row>
    <row r="25">
      <c r="A25" s="4" t="inlineStr">
        <is>
          <t>Total Current Liabilities</t>
        </is>
      </c>
      <c r="B25" s="5" t="n">
        <v>98341</v>
      </c>
      <c r="C25" s="5" t="n">
        <v>77322</v>
      </c>
    </row>
    <row r="26">
      <c r="A26" s="4" t="inlineStr">
        <is>
          <t>Derivative warrant liabilities</t>
        </is>
      </c>
      <c r="B26" s="5" t="n">
        <v>983</v>
      </c>
      <c r="C26" s="5" t="n">
        <v>3974</v>
      </c>
    </row>
    <row r="27">
      <c r="A27" s="4" t="inlineStr">
        <is>
          <t>Long-term debt, net</t>
        </is>
      </c>
      <c r="B27" s="5" t="n">
        <v>302612</v>
      </c>
      <c r="C27" s="5" t="n">
        <v>230725</v>
      </c>
    </row>
    <row r="28">
      <c r="A28" s="4" t="inlineStr">
        <is>
          <t>Long-term operating lease liabilities</t>
        </is>
      </c>
      <c r="B28" s="5" t="n">
        <v>117668</v>
      </c>
      <c r="C28" s="5" t="n">
        <v>96539</v>
      </c>
    </row>
    <row r="29">
      <c r="A29" s="4" t="inlineStr">
        <is>
          <t>Contingent earnout liability</t>
        </is>
      </c>
      <c r="B29" s="5" t="n">
        <v>0</v>
      </c>
      <c r="C29" s="5" t="n">
        <v>134561</v>
      </c>
    </row>
    <row r="30">
      <c r="A30" s="4" t="inlineStr">
        <is>
          <t>Other liabilities</t>
        </is>
      </c>
      <c r="B30" s="5" t="n">
        <v>13897</v>
      </c>
      <c r="C30" s="5" t="n">
        <v>8075</v>
      </c>
    </row>
    <row r="31">
      <c r="A31" s="4" t="inlineStr">
        <is>
          <t>Total Liabilities</t>
        </is>
      </c>
      <c r="B31" s="5" t="n">
        <v>533501</v>
      </c>
      <c r="C31" s="5" t="n">
        <v>551196</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00,000 shares authorized; one share issued and outstanding as of September 30, 2023 and December 31, 2022)</t>
        </is>
      </c>
      <c r="B34" s="4" t="inlineStr">
        <is>
          <t xml:space="preserve"> </t>
        </is>
      </c>
      <c r="C34" s="4" t="inlineStr">
        <is>
          <t xml:space="preserve"> </t>
        </is>
      </c>
    </row>
    <row r="35">
      <c r="A35" s="4" t="inlineStr">
        <is>
          <t>Class A common stock ($0.0001 par value; 250,000,000 shares authorized; 112,096,998 and 111,332,584 shares issued and outstanding as of September 30, 2023 and December 31, 2022, respectively)</t>
        </is>
      </c>
      <c r="B35" s="5" t="n">
        <v>11</v>
      </c>
      <c r="C35" s="5" t="n">
        <v>11</v>
      </c>
    </row>
    <row r="36">
      <c r="A36" s="4" t="inlineStr">
        <is>
          <t>Additional paid-in-capital</t>
        </is>
      </c>
      <c r="B36" s="5" t="n">
        <v>779776</v>
      </c>
      <c r="C36" s="5" t="n">
        <v>657126</v>
      </c>
    </row>
    <row r="37">
      <c r="A37" s="4" t="inlineStr">
        <is>
          <t>Accumulated deficit</t>
        </is>
      </c>
      <c r="B37" s="5" t="n">
        <v>-255171</v>
      </c>
      <c r="C37" s="5" t="n">
        <v>-37590</v>
      </c>
    </row>
    <row r="38">
      <c r="A38" s="4" t="inlineStr">
        <is>
          <t>Total Stockholders' Equity</t>
        </is>
      </c>
      <c r="B38" s="5" t="n">
        <v>524616</v>
      </c>
      <c r="C38" s="5" t="n">
        <v>619547</v>
      </c>
    </row>
    <row r="39">
      <c r="A39" s="4" t="inlineStr">
        <is>
          <t>Total Liabilities and Stockholders' Equity</t>
        </is>
      </c>
      <c r="B39" s="6" t="n">
        <v>1058117</v>
      </c>
      <c r="C39" s="6" t="n">
        <v>1170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INCOME TAXES Income tax expense was $ 0.2 million and $ 0.5 million during the three and nine months ended September 30, 2023 and 2022, respectively. The effective tax rate was ( 0.2 )% and ( 0.3 )% and ( 0.8 )% and ( 1.1 )% during the three and nine months ended September 30, 2023 and 2022 , respectively, based on the assessment of a full valuation allowance, excluding a portion attributable to the "naked credit" deferred tax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Management has not identified any legal actions during the three and nine months ended September 30, 2023 or 2022 that were deem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6. VAR IABLE INTEREST ENTITIES The Company has Administrative Service Agreements (the "ASAs") with Medical Care of NY, P.C., Medical Care of Tennessee, PLLC and Medical Care of Texas, PLLC (together, the "PCs"), which were established to employ healthcare providers to deliver healthcare services to patients in New York, Tennessee, and Texas, and with Care Optical, LLC ("Care Optical"), which provides optometry services in the state of Florida. The Company concluded that it has variable interest in the PCs and Care Optical on the basis of its ASAs which provide for a management fee payable to the Company from the PCs and Care Optical in exchange for providing management and administrative services which creates risk and a potential return to the Company. The PCs' and Care Optical's equity at risk, as defined by GAAP, is insufficient to finance their activities without additional support, and therefore, the PCs and Care Optical are considered to be Variable Interest Entities (each, a "VIE"). In order to determine whether the Company has a controlling financial interest in the PCs and Care Optical, and, thus, is the PCs' primary beneficiary, the Company considered whether it has (i) the power to direct the activities of PCs and Care Optical that most significantly impacts their economic performance and (ii) the obligation to absorb losses of the PCs and Care Optical or the right to receive benefits from the PCs and Care Optical that could potentially be significant to them. The Company concluded that the member and employees of the PCs and Care Optical have no individual power to direct activities of the PCs and Care Optical that most significantly impact their economic performance. Under the ASAs, the Company is responsible for providing services that impact the growth of the patient population of the PCs and Care Optical, the management of that population's healthcare needs, the provision of required healthcare services to those patients, and the PCs' and Care Optical's ability to receive revenue from health plans. In addition, the Company's variable interest in the PCs and Care Optical provides the Company with the right to receive benefits that could potentially be significant to them. The single members of the PCs and Care Optical are employees of the Company. Based on this analysis, the Company concluded that it is the primary beneficiary of the PCs and Care Optical and therefore consolidates the balance sheet, results of operations and cash flows of the PCs and Care Optical. Furthermore, as a direct result of nominal initial equity contributions by the single members of the PCs and Care Optical, the financial support CareMax provides to the PCs and Care Optical (e.g. loans) and the provisions of the arrangements described above, the interest held by the single member lacks economic substance and does not provide the member with the ability to participate in the residual profits or losses generated by the PCs and Care Optical. Therefore, all income and expenses recognized by the PCs and Care Optical are allocated to CareMax. The following tables summarize the financial position and operations of the PCs and Care Optical ( in thousands ):
September 30, December 31,
Total assets $ 2,928 $ 1,097
Total liabilities $ 8,583 $ 2,961
Three Months Ended Nine Months Ended Three Months Ended Nine Months Ended
Revenues $ 369 $ 1,366 $ 22 $ 22
Operating expenses $ 1,005 $ 4,696 $ 683 $ 1,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SUBSEQUENT EVENTS In October 2023, the Company paid off all outstanding indebtedness of $ 35.5 million due under its Loan and Security Agreement with the proceeds from the MSSP payment from the federal government, and the Loan and Security Agreement was terminated. Refer to Note 7, Debt and Related Party Debt , for further information. As previously reported, in October 2023, Ms. Beatriz Assapimonwait and Hon. Dr. J. Shulkin, M.D. resigned as members of the Board. Refer to Note 12, Related Party Transactions ,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financial statements prepared in accordance with GAAP has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The condensed consolidated balance sheet at December 31, 2022, was derived from audited annual financial statements but does not contain all of the footnote disclosures from the annual financial statements. Accordingly, the unaudited condensed consolidated financial statements should be read in connection with the Company’s audited financial statements and related notes as of and for the year ended December 31, 2022 included in the Company's Annual Report on Form 10-K filed with the SEC on March 30, 2023. Certain amounts in the prior period financial statements have been reclassified to conform to the current period presentation. Such reclassifications have not materially affected previously reported amounts. In the opinion of management, the accompanying unaudited and condensed consolidated financial statements include all adjustments of a normal recurring nature, which are necessary for a fair statement of financial position, operating results and cash flows for the periods presented. Operating results for any interim period are not necessarily indicative of results for the full year. The condensed consolidated financial statements include the accounts and operations of the Company. All intercompany accounts and transactions have been eliminated.</t>
        </is>
      </c>
    </row>
    <row r="5">
      <c r="A5" s="4" t="inlineStr">
        <is>
          <t>Segment Financial Information</t>
        </is>
      </c>
      <c r="B5" s="4" t="inlineStr">
        <is>
          <t>Segment Financial Information The Company’s chief operating decision maker regularly reviews financial operating results on a consolidated basis for purposes of allocating resources and evaluating financial performance. The Company identifies operating segments based on this review by its chief operating decision maker and operates in and reports as a single operating segment. For the periods presented, all of the Company’s long-lived assets were located in the United States, and all revenue was earned in the United States.</t>
        </is>
      </c>
    </row>
    <row r="6">
      <c r="A6" s="4" t="inlineStr">
        <is>
          <t>Medicare and Medicaid Risk-Based Revenue</t>
        </is>
      </c>
      <c r="B6" s="4" t="inlineStr">
        <is>
          <t>Medicare and Medicaid Risk-Based Revenue Medicare and Medicaid Risk-Based Revenue consists primarily of fees for medical services provided under capitated arrangements directly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on a per patient per month (“PMPM”) basis for a defined patient population, and the Company is then responsible for providing healthcare services required by that patient population. PMPM fees can fluctuate throughout the contract based on the health status (acuity) of each individual enrollee. In certain contracts, PMPM fees also include “risk adjustments” for items such as performance incentives, performance guarantees and risk shares. The capitated revenues are recognized based on the estimated PMPM fees earned net of projected performance incentives, performance guarantees, risk shares and rebates because we are able to reasonably estimate the ultimate PMPM payment of these contracts. We recognize revenue in the month in which eligible members are entitled to receive healthcare benefits. Subsequent changes in PMPM fees and the amount of revenue to be recognized are reflected through subsequent period adjustments to properly recognize the ultimate capitation amount. For enrolled members in which we control healthcare services, we act as the principal and the gross fees under these contracts are reported as revenue and the cost of third-party medical care is included in external provider costs. The Company generates MSO revenue for services it renders to independent physician associations (the “IPAs”) under administrative service contracts. The MSO revenue is recognized in the month in which the eligible members are entitled to receive healthcare benefits during the contract term. For MSO contracts in which the Company acts as a principal in coordinating and controlling the range of services provided (other than clinical decisions) and, thus, accepts full financial risk for members attributed to the IPA and is therefore responsible for the cost of all healthcare services required by those members, the fees are recognized on a gross basis, consistent with ASC 606, Revenue From Contracts with Customers ("ASC 606"). The related revenue is recorded in Medicare risk-based and Medicaid risk-based revenue. Government Value-Based Care Revenue Government Value-Based Care Revenue consists primarily of revenue derived from the Medicare Shared Savings Program (“MSSP”). The MSSP is sponsored by the Center for Medicare and Medicaid Services (“CMS”). The MSSP allows accountable care organizations (“ACOs”) to receive a share of cost savings they generate in connection with the managing of costs and quality of medical services rendered to Medicare beneficiaries. Payments to ACO participants, if any, are calculated annually and paid once a year by CMS on cost savings generated by the ACO participant relative to the ACO participants’ CMS benchmark. Under the MSSP, an ACO must meet certain qualifications to receive the full amount of its allocable cost savings or they either receive nothing or are responsible for shared losses. The MSSP rules require CMS to develop a benchmark for savings to be achieved by each ACO if the ACO is to receive shared savings. An ACO that meets the MSSP’s quality performance standards will be eligible to receive a share of the savings to the extent its assigned beneficiary medical expenditures are below the medical expenditure benchmark provided by CMS. A Minimum Savings Rate (“MSR”) must be achieved before the ACO can receive a share of the savings. Once the MSR is surpassed, all the savings below the benchmark provided by CMS will be shared at a certain percentage with the ACO. The MSR varies depending on the number of beneficiaries assigned to the ACO. The promised services under the Company's MSSP arrangements are to provide the population health services to beneficiaries for a given performance period. As part of these arrangements, the Company stands ready to provide the population with health services throughout the performance period. The Company estimates the variable consideration that constitutes the transaction price of these arrangements by utilizing third-party data and historical experience. As the Company’s performance obligation is met, revenue is recorded over time using its estimation methods and consideration is made, to the extent possible, that it is probable that a significant reversal will not occur once any uncertainty associated with the variable consideration is subsequently resolved. Since the Company has determined it only has one performance obligation under each of these arrangements, it allocates the full transaction price towards each arrangement’s individual performance obligation. Government Value-Based Care Revenue is recognized on a net basis, because the Company does not coordinate or control the range of services provided and, thus, accepts partial financial risk. Other Revenue Other revenue primarily represents partial and no risk capitation, MSO and pharmacy revenue. Capitation revenue represents a fixed amount of money PMPM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s for patients in a partial risk or upside-only contracts is reported in other revenue. For MSO contracts in which the Company does not coordinate or control the range of services provided and, thus, accepts partial or no financial risk for members attributed to the IPA, the revenue is recognized on a net basis, consistent with ASC 606, and is recorded in other revenue.</t>
        </is>
      </c>
    </row>
    <row r="7">
      <c r="A7" s="4" t="inlineStr">
        <is>
          <t>Accounts Receivable</t>
        </is>
      </c>
      <c r="B7" s="4" t="inlineStr">
        <is>
          <t>Accounts Receivable Accounts receivable are carried at the amounts the Company deems collectible. Accordingly, an allowance is provided based on credit losses expected over the contractual term. This allowance is netted against the receivable balance with the loss being recognized within general and administrative expenses in the consolidated statements of operations. Accounts receivable are written off when they are deemed uncollectible. As of September 30, 2023 and December 31, 2022 , the Company's provision for credit losses was $ 1.6 million and $ 1.2 million, respectively. Amounts due to the Company within 12 months of the reporting period are recorded in accounts receivable, net. The amounts which the Company expects to receive following the 12 month period are recorded in other assets. Accordingly, as of September 30, 2023 and December 31, 2022, $ 76.5 million and $ 0 o f long-term accounts receivable was included in other assets, respectively.</t>
        </is>
      </c>
    </row>
    <row r="8">
      <c r="A8" s="4" t="inlineStr">
        <is>
          <t>Significant Accounting Policies</t>
        </is>
      </c>
      <c r="B8" s="4" t="inlineStr">
        <is>
          <t xml:space="preserve">Significant Accounting Policies Other than the addition of the government value-based care accounting policy, there have been no other changes to our significant accounting policies and estimates as described in our Annual Report on Form 10-K for the year ended December 31, 2022 , which was filed with the SEC on March 30, 2023. </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revenues and related receivables from risk adjustments, medical services expense and related payables, purchase price allocations, including fair value estimates of intangibles and contingent consideration, the valuation and related impairment testing of long-lived assets, including goodwill and intangible assets, the valuation of derivative warrant liabilities, and the estimated useful lives of fixed assets and intangible assets. Actual results could differ from those estimates. The Company re-evaluated key assumptions and estimates and based on this analysis, the Company identified changes in estimates to revenue, external provider costs, and short-term and long-term accounts receivable, net. Accordingly, the Company recognized the following changes in prior year estimates in each respective period ( in thousands ):
Increase (decrease) Nine Months Ended September 30, 2023 Nine Months Ended September 30, 2022
Revenue $ ( 24,660 ) $ ( 924 )
External provider costs ( 1,393 ) 6,045
Short-term and long-term accounts receivable, net ( 23,266 ) ( 6,969 ) For the nine months ended September 30, 2023, the developments related to the prior year dates of service were primarily driven by new, updated information regarding MSO membership at one health plan, an unseasonably early flu season, and more current data from one Medicaid health plan. For the nine months ended September 30, 2022 , the developments related to the prior year dates of service were driven by claims development from COVID-related utilization.</t>
        </is>
      </c>
    </row>
    <row r="10">
      <c r="A10" s="4" t="inlineStr">
        <is>
          <t>Emerging Growth Company</t>
        </is>
      </c>
      <c r="B10" s="4" t="inlineStr">
        <is>
          <t>Emerging Growth Company Section 102(b)(1) of the Jumpstart Our Business Startup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11">
      <c r="A11" s="4" t="inlineStr">
        <is>
          <t>Concentration of Credit Risk and Significant Customers</t>
        </is>
      </c>
      <c r="B11" s="4" t="inlineStr">
        <is>
          <t>Concentration of Credit Risk and Significant Customers Financial instruments that potentially subject the Company to concentration of credit risk consist of cash, cash equivalents and short-term and long-term accounts receivable, net. The Company believes it is not exposed to any significant concentrations of credit risk from these financial instruments. The Company has not experienced any losses on its deposits of cash and cash equivalents. Composition of the Company's revenues and short-term and long-term accounts receivable, net balances for the payors comprising 10% or more of revenue was as follows:
Revenue
Three Months Ended September 30, 2023 Nine Months Ended September 30, 2023 Three Months Ended September 30, 2022 Nine Months Ended September 30, 2022
Payor A 21 % 24 % 30 % 30 %
Payor B 12 % n/a 19 % 19 %
Payor C 19 % 21 % 16 % 17 %
Payor D 12 % 12 % 13 % 14 %
Payor E 12 % 15 % 11 % 12 %
Payor F 14 % 10 % n/a n/a
Short-Term and Long-Term Accounts Receivable, net
As of September 30, 2023 As of December 31, 2022
Payor A n/a 13 %
Payor B n/a 11 %
Payor C n/a 13 %
Payor D 11 % 13 %
Payor E n/a n/a
Payor F 51 % 34 %</t>
        </is>
      </c>
    </row>
    <row r="12">
      <c r="A12" s="4" t="inlineStr">
        <is>
          <t>Recent Accounting Pronouncements</t>
        </is>
      </c>
      <c r="B12" s="4" t="inlineStr">
        <is>
          <t>Recently Adopted Accounting Pronouncements The Company elected to defer compliance with ASC Topic 842, Leases ("ASC 842"), consistent with the requirements for a private company due to the Company’s status as an emerging growth company and the provisions of the JOBS Act. Accordingly, the adoption of ASC 842 was applicable for the Company for the annual reporting period beginning January 1, 2022, and interim reporting periods within the annual reporting period beginning after December 15, 2022 . The Company elected to adopt practical expedients which permit it to not reassess its prior conclusions about lease identification, lease classification and initial direct costs under the new standard. The Company elected to combine lease and non-lease components for all lease contracts and also elected not to recognize right-of-use assets and lease liabilities for leases with terms of 12 months or less. The Company did not elect the hindsight practical expedient, which would have allowed the Company to revisit key assumptions, such as lease term, which were made when the lease was originally entered. We implemented ASC 842 effective January 1, 2022,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the adoption, January 1, 2022, without restating prior periods. The financial effect of the adoption was an increase of $ 73.7 million to the right-of-use asset and corresponding lease liabilities to the Company’s balance sheet as of January 1, 2022.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the adoption of this guidance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s and Short Term and Long Term Accounts Receivable, Net Balances for Payors Comprising 10% or More of Revenue</t>
        </is>
      </c>
      <c r="B4" s="4" t="inlineStr">
        <is>
          <t>Composition of the Company's revenues and short-term and long-term accounts receivable, net balances for the payors comprising 10% or more of revenue was as follows:
Revenue
Three Months Ended September 30, 2023 Nine Months Ended September 30, 2023 Three Months Ended September 30, 2022 Nine Months Ended September 30, 2022
Payor A 21 % 24 % 30 % 30 %
Payor B 12 % n/a 19 % 19 %
Payor C 19 % 21 % 16 % 17 %
Payor D 12 % 12 % 13 % 14 %
Payor E 12 % 15 % 11 % 12 %
Payor F 14 % 10 % n/a n/a
Short-Term and Long-Term Accounts Receivable, net
As of September 30, 2023 As of December 31, 2022
Payor A n/a 13 %
Payor B n/a 11 %
Payor C n/a 13 %
Payor D 11 % 13 %
Payor E n/a n/a
Payor F 51 % 34 %</t>
        </is>
      </c>
    </row>
    <row r="5">
      <c r="A5" s="4" t="inlineStr">
        <is>
          <t>Summary of Changes Recognized in Prior Year Estimates</t>
        </is>
      </c>
      <c r="B5" s="4" t="inlineStr">
        <is>
          <t xml:space="preserve">The Company re-evaluated key assumptions and estimates and based on this analysis, the Company identified changes in estimates to revenue, external provider costs, and short-term and long-term accounts receivable, net. Accordingly, the Company recognized the following changes in prior year estimates in each respective period ( in thousands ):
Increase (decrease) Nine Months Ended September 30, 2023 Nine Months Ended September 30, 2022
Revenue $ ( 24,660 ) $ ( 924 )
External provider costs ( 1,393 ) 6,045
Short-term and long-term accounts receivable, net ( 23,266 ) ( 6,9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Steward Acquisition</t>
        </is>
      </c>
      <c r="B1" s="2" t="inlineStr">
        <is>
          <t>9 Months Ended</t>
        </is>
      </c>
    </row>
    <row r="2">
      <c r="B2" s="2" t="inlineStr">
        <is>
          <t>Sep. 30, 2023</t>
        </is>
      </c>
    </row>
    <row r="3">
      <c r="A3" s="3" t="inlineStr">
        <is>
          <t>Business Acquisition [Line Items]</t>
        </is>
      </c>
      <c r="B3" s="4" t="inlineStr">
        <is>
          <t xml:space="preserve"> </t>
        </is>
      </c>
    </row>
    <row r="4">
      <c r="A4" s="4" t="inlineStr">
        <is>
          <t>Summary of Purchase Consideration</t>
        </is>
      </c>
      <c r="B4" s="4" t="inlineStr">
        <is>
          <t xml:space="preserve">The following summarizes the consideration transferred as of the Steward Closing ( in thousands ):
Cash consideration $ 25,000
Initial Share Consideration (1) 134,420
Earnout Share Consideration (2) 212,355
Other consideration, net (3) 27,219
Total Steward Acquisition consideration $ 398,994
(1) Represents issuance of 23.5 million shares of Class A Common Stock of the Company using the closing price as of the date of the Steward Closing of $ 5.72 per share.
(2) Calculated as the 37.5 million shares of Class A Common Stock the Company estimated that it will be obligated to issue to the Seller Parties upon achievement of certain milestones as Earnout Share Consideration, multiplied by CareMax's closing stock price as of the date of the Steward Closing of $ 5.72 per share and the estimated probability of payout of 99 %.
(3) Represents funding of the Financed Net Pre-Closing Medicare AR of $ 35.5 million, offset by the Sellers' reimbursement to the Company of the interest and original issue discount of $ 6.8 million related to the Loan and Security Agreement (as defined in Note 7, Debt and Related Party Debt ) and by non-cash purchase price adjustment of $ 1.5 million. </t>
        </is>
      </c>
    </row>
    <row r="5">
      <c r="A5" s="4" t="inlineStr">
        <is>
          <t>Summary of Purchase Consideration and Fair Value of Assets Acquired and Liabilities Assumed</t>
        </is>
      </c>
      <c r="B5" s="4" t="inlineStr">
        <is>
          <t xml:space="preserve">The following table summarizes the consideration paid and the preliminary fair value of the assets acquired and liabilities assumed at Steward Closing ( in thousands ):
Accounts receivable $ 43,060
Other working capital adjustments ( 21,584 )
Distribution liabilities ( 7,032 )
Intangible asset - Risk contracts 37,500
Intangible asset - Provider network 42,900
Net assets acquired (a) 94,844
Purchase consideration (b) 398,994
Goodwill (b) - (a) $ 304,150 The following table summarizes the preliminary fair values of the assets acquired and liabilities assumed at Steward Closing and as adjusted for measurement period adjustments identified through September 30, 2023 ( in thousands ):
At Steward Closing (preliminary) Measurement Period Adjustments At Steward Closing (as adjusted)
Accounts receivable $ 43,060 $ ( 4,074 ) $ 38,986
Other working capital adjustments ( 21,584 ) 1,272 ( 20,312 )
Distribution liabilities ( 7,032 ) 2,802 ( 4,230 )
Intangible asset - Risk contracts 37,500 — 37,500
Intangible asset - Provider network 42,900 — 42,900
Net assets acquired 94,844 — 94,844
Purchase consideration 398,994 — 398,994
Goodwill $ 304,150 $ — $ 304,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hows changes in the carrying amount of goodwill (in thousands):
Carrying Amount
Balance at December 31, 2022 $ 700,643
Impairment ( 178,000 )
Balance at September 30, 2023 $ 522,643 </t>
        </is>
      </c>
    </row>
    <row r="5">
      <c r="A5" s="4" t="inlineStr">
        <is>
          <t>Summary of Gross Carrying Amount and Accumulated Amortization of Intangible Assets by Major Class</t>
        </is>
      </c>
      <c r="B5" s="4" t="inlineStr">
        <is>
          <t xml:space="preserve">The following tables summarize the gross carrying amounts, accumulated amortization and net carrying amounts of intangible assets by major class ( in thousands ):
Gross Carrying Accumulated Net Carrying
September 30, 2023
Risk contracts $ 102,070 $ ( 35,558 ) $ 66,511
Provider network 42,900 ( 5,448 ) 37,452
Non-compete agreements 4,170 ( 2,138 ) 2,032
Trademarks 1,862 ( 1,457 ) 405
Other 693 ( 205 ) 489
Total $ 151,695 $ ( 44,805 ) $ 106,889
Gross Carrying Accumulated Net Carrying
December 31, 2022
Risk contracts $ 102,070 $ ( 24,217 ) $ 77,853
Provider network 42,900 ( 851 ) 42,049
Non-compete agreements 4,170 ( 1,518 ) 2,652
Trademarks 1,862 ( 1,352 ) 510
Other 693 ( 171 ) 522
Total $ 151,695 $ ( 28,109 ) $ 123,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t September 30, 2023 and December 31, 2022 consisted of the following ( in thousands ):
September 30, 2023 December 31, 2022
Leasehold improvements $ 13,341 $ 10,661
Vehicles 3,303 3,743
Furniture and equipment 12,279 8,871
Software 3,864 3,725
Construction in progress 8,690 4,621
Total 41,478 31,620
Less: Accumulated depreciation ( 13,641 ) ( 10,614 )
Total Property and equipment, net $ 27,837 $ 21,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and Related Party 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 xml:space="preserve">As of September 30, 2023 and December 31, 2022, debt consisted of the following (in thousands ):
September 30, 2023 December 31, 2022
Indebtedness under the Credit Agreement $ 313,920 $ 240,277
Indebtedness under the Loan and Security Agreement - Related party debt 35,510 35,510
Other 2,283 1,657
Less: Unamortized discounts and debt issuance costs ( 14,229 ) ( 16,188 )
337,484 261,256
Less: Current portion ( 34,872 ) ( 30,530 )
Long-term portion $ 302,612 $ 230,725 </t>
        </is>
      </c>
    </row>
    <row r="5">
      <c r="A5" s="4" t="inlineStr">
        <is>
          <t>Summary of Future Maturities of Debt Outstanding</t>
        </is>
      </c>
      <c r="B5" s="4" t="inlineStr">
        <is>
          <t xml:space="preserve">Future maturities of debt outstan ding at September 30, 2023 were as follows ( in thousands ):
Year Amount
Remainder of 2023 $ 35,573
2024 389
2025 2,958
2026 3,446
2027 308,463
Thereafter 883
Total $ 351,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shares authorized</t>
        </is>
      </c>
      <c r="B2" s="5" t="n">
        <v>1000000</v>
      </c>
      <c r="C2" s="5" t="n">
        <v>1000000</v>
      </c>
    </row>
    <row r="3">
      <c r="A3" s="4" t="inlineStr">
        <is>
          <t>Preferred stock, shares issued</t>
        </is>
      </c>
      <c r="B3" s="5" t="n">
        <v>1</v>
      </c>
      <c r="C3" s="5" t="n">
        <v>1</v>
      </c>
    </row>
    <row r="4">
      <c r="A4" s="4" t="inlineStr">
        <is>
          <t>Preferred stock, shares outstanding</t>
        </is>
      </c>
      <c r="B4" s="5" t="n">
        <v>1</v>
      </c>
      <c r="C4" s="5" t="n">
        <v>1</v>
      </c>
    </row>
    <row r="5">
      <c r="A5" s="4" t="inlineStr">
        <is>
          <t>Class A Common Stock</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250000000</v>
      </c>
      <c r="C7" s="5" t="n">
        <v>250000000</v>
      </c>
    </row>
    <row r="8">
      <c r="A8" s="4" t="inlineStr">
        <is>
          <t>Common stock, shares issued</t>
        </is>
      </c>
      <c r="B8" s="5" t="n">
        <v>112096998</v>
      </c>
      <c r="C8" s="5" t="n">
        <v>111332584</v>
      </c>
    </row>
    <row r="9">
      <c r="A9" s="4" t="inlineStr">
        <is>
          <t>Common stock, shares outstanding</t>
        </is>
      </c>
      <c r="B9" s="5" t="n">
        <v>112096998</v>
      </c>
      <c r="C9" s="5" t="n">
        <v>111332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 Award Activity</t>
        </is>
      </c>
      <c r="B4" s="4" t="inlineStr">
        <is>
          <t xml:space="preserve">The following table summarizes the equity award activity for the nine months ended September 30, 2023:
RSUs PSUs Options
Number of shares Weighted-Average Grant Date Fair Value Number of shares Weighted-Average Grant Date Fair Value Number of shares Weighted-Average Grant Date Fair Value
Outstanding as of December 31, 2022 2,673,214 $ 8.11 209,163 $ 5.71 373,565 $ 6.06
Granted 2,506,527 3.72 308,000 3.73 516,000 2.93
Vested ( 691,456 ) 8.37 ( 65,650 ) 6.05 ( 139,211 ) 6.03
Forfeited ( 325,987 ) 6.74 — — — —
Outstanding as of September 30, 2023 4,162,298 $ 5.53 451,513 4 $ 4.31 750,354 $ 3.91 </t>
        </is>
      </c>
    </row>
    <row r="5">
      <c r="A5" s="4" t="inlineStr">
        <is>
          <t>Assumptions Used to Calculate Fair Value of PSUs</t>
        </is>
      </c>
      <c r="B5" s="4" t="inlineStr">
        <is>
          <t>Fair value of the PSUs granted in 2023 was determined on grant dates using a Monte Carlo model with the following assumptions:
Underlying stock price $ 3.72
Performance period (years) 2.00
Risk-free interest rate 4.5 %
Volatility 70.8 %
Dividend yield 0.0 %</t>
        </is>
      </c>
    </row>
    <row r="6">
      <c r="A6" s="4" t="inlineStr">
        <is>
          <t>Assumptions Used to Calculate Fair Value of Options</t>
        </is>
      </c>
      <c r="B6" s="4" t="inlineStr">
        <is>
          <t>Fair value of options granted in 2023 was determined on grant dates using a Black-Scholes-Merton Option Pricing model with the following assumptions:
Underlying stock price $ 3.72
Performance period (years) 10.00
Risk-free interest rate 3.7 %
Volatility 71.5 %
Dividend yield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 of Basic and Diluted Earnings Per Share</t>
        </is>
      </c>
      <c r="B4" s="4" t="inlineStr">
        <is>
          <t>The following table sets forth the calculation of basic and diluted net loss per share for the periods indicated based on the weighted-average number of common shares outstanding ( in thousands, except share and per share data ):
Three Months Ended September 30, Nine Months Ended September 30,
2023 2022 2023 2022
Net loss attributable to CareMax, Inc. Class A common stockholders $ ( 103,123 ) $ ( 22,053 ) $ ( 217,581 ) $ ( 48,230 )
Weighted-average basic shares outstanding 112,085,154 87,408,605 111,704,585 87,415,801
Weighted-average diluted shares outstanding 112,085,154 87,408,605 111,704,585 87,415,801
Net loss per share
Basic $ ( 0.92 ) $ ( 0.25 ) $ ( 1.95 ) $ ( 0.55 )
Diluted $ ( 0.92 ) $ ( 0.25 ) $ ( 1.95 ) $ ( 0.55 )</t>
        </is>
      </c>
    </row>
    <row r="5">
      <c r="A5" s="4" t="inlineStr">
        <is>
          <t>Potentially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Three Months Ended September 30, Nine Months Ended September 30,
2023 2022 2023 2022
Series A and Series B Warrants 8,000,000 8,000,000 8,000,000 8,000,000
Public and Private Placement Warrants 5,791,652 5,791,652 5,791,652 5,791,652
Contingent consideration 37,500,000 3,200,000 39,621,612 3,200,000
Unvested restricted stock units 4,468,118 3,163,790 3,077,158 3,163,790
Unvested performance stock units (assumes 100 % target payout) 451,513 189,389 294,012 189,389
Unvested options 750,354 378,783 496,230 378,783
Total 56,961,637 20,723,614 57,280,663 20,723,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nd indicate the fair value hierarchy of the valuation techniques that the Company utilized to determine such fair value ( in thousands ):
Fair Value
September 30, 2023 Quoted Prices Significant other Significant other
Description Carrying Value (Level 1) (Level 2) (Level 3)
Derivative warrant liabilities - Public Warrants $ 575 $ 575 $ — $ —
Derivative warrant liabilities - Private Placement Warrants 408 — — 408
Total liabilities measured at fair value $ 983 $ 575 $ — $ 408
Fair Value
December 31, 2022 Quoted Prices Significant other Significant other
Description Carrying Value (Level 1) (Level 2) (Level 3)
Derivative warrant liabilities - Public Warrants $ 1,495 $ 1,495 $ — $ —
Derivative warrant liabilities - Private Placement Warrants 2,479 — — 2,479
Contingent earnout liability 134,561 — — 134,561
Total liabilities measured at fair value $ 138,535 $ 1,495 $ — $ 137,040 </t>
        </is>
      </c>
    </row>
    <row r="5">
      <c r="A5" s="4" t="inlineStr">
        <is>
          <t>Schedule of Activity of the Level 3 Liabilities Measured at Fair Value</t>
        </is>
      </c>
      <c r="B5" s="4" t="inlineStr">
        <is>
          <t xml:space="preserve">Activity of the Level 3 liabilities measured at fair value was as follows (in thousands):
Balance as of December 31, 2022 $ 137,040
Change in fair value of derivative warrant liabilities ( 2,071 )
Change in fair value of contingent earnout liability ( 19,916 )
Reclassification of contingent earnout consideration previously liability classified ( 114,645 )
Balance as of September 30, 2023 $ 408 </t>
        </is>
      </c>
    </row>
    <row r="6">
      <c r="A6" s="4" t="inlineStr">
        <is>
          <t>Schedule of Quantitative Information of Level 3 Fair Value Measurements Inputs</t>
        </is>
      </c>
      <c r="B6" s="4" t="inlineStr">
        <is>
          <t>The following table provides quantitative information regarding Level 3 fair value measurement inputs used in measurement of fair value of Private Placement Warrants:
September 30, 2023 December 31, 2022
Exercise price $ 11.50 $ 11.50
Underlying stock price $ 2.12 $ 3.65
Volatility 65.2 % 69.1 %
Expected life of the options to convert (years) 2.69 3.44
Risk-free rate 4.76 % 4.08 %
Dividend yield 0.0 % 0.0 %</t>
        </is>
      </c>
    </row>
    <row r="7">
      <c r="A7" s="4" t="inlineStr">
        <is>
          <t>Schedule of Measured at Fair Value on Nonrecurring Basis</t>
        </is>
      </c>
      <c r="B7" s="4" t="inlineStr">
        <is>
          <t>Financial Instruments that are not Measured at Fair Value on a Recurring Basis
September 30, 2023 Fair Value
Carrying Value Quoted Prices Significant other Significant other
(in thousands) (Level 1) (Level 2) (Level 3)
Liabilities
Fixed rate debt (a) $ 36,442 $ — $ — $ 36,051
Floating rate debt (a) 313,920 — — 313,920
Total $ 350,361 $ — $ — $ 349,970
Fair Value
December 31, 2022 Carrying Value Quoted Prices Significant other Significant other
(in thousands) (Level 1) (Level 2) (Level 3)
Liabilities
Fixed rate debt (a) $ 36,498 $ — $ — $ 32,820
Floating rate debt (a) 240,277 — — 240,280
Total $ 276,775 $ — $ — $ 273,100 (a) The debt amounts above do not include the impact of debt issuance costs or dis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Lease costs were as follows (in thousands):
Three Months Ended September 30, 2023 Nine Months Ended September 30, 2023
Operating lease cost $ 5,224 $ 14,399
Variable lease cost 864 2,355
Short-term lease cost 291 916
Total lease cost $ 6,379 $ 17,670 </t>
        </is>
      </c>
    </row>
    <row r="5">
      <c r="A5" s="4" t="inlineStr">
        <is>
          <t>Schedule of Weighted Average Remaining Lease Terms and Discount Rates</t>
        </is>
      </c>
      <c r="B5" s="4" t="inlineStr">
        <is>
          <t>Weighted-average of the remaining lease terms and weighted-average discount rate were as follows:
As of September 30, 2023 As of December 31, 2022
Weighted-average remaining lease term (years) 13.1 11.0
Weighted-average discount rate 9.48 % 6.33 %</t>
        </is>
      </c>
    </row>
    <row r="6">
      <c r="A6" s="4" t="inlineStr">
        <is>
          <t>Schedule of Maturities of Operating Lease Liabilities</t>
        </is>
      </c>
      <c r="B6" s="4" t="inlineStr">
        <is>
          <t xml:space="preserve">As of September 30, 2023, maturities of operating lease liabilities were as follows ( in thousands ):
Year Amount
Remainder of 2023 $ 3,078
2024 13,947
2025 17,997
2026 17,837
2027 16,981
Thereafter 167,261
Future gross lease payments 237,100
Less: Present value discount ( 110,877 )
Present value of operating lease liabilities $ 126,223 </t>
        </is>
      </c>
    </row>
    <row r="7">
      <c r="A7" s="4" t="inlineStr">
        <is>
          <t>Schedule of Future Minimum Rental Payments</t>
        </is>
      </c>
      <c r="B7" s="4" t="inlineStr">
        <is>
          <t xml:space="preserve">Future minimum rental payments under these lease agreements, including renewal options which are considered reasonably certain of exercise, consisted of the following at September 30, 2022:
Year Amount
Remainder of 2022 $ 3,786
2023 18,309
2024 19,192
2025 18,959
2026 18,170
Thereafter 208,556
Total lease payments $ 286,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Financial Position and Operations of PCs and Care Optical</t>
        </is>
      </c>
      <c r="B4" s="4" t="inlineStr">
        <is>
          <t xml:space="preserve">The following tables summarize the financial position and operations of the PCs and Care Optical ( in thousands ):
September 30, December 31,
Total assets $ 2,928 $ 1,097
Total liabilities $ 8,583 $ 2,961
Three Months Ended Nine Months Ended Three Months Ended Nine Months Ended
Revenues $ 369 $ 1,366 $ 22 $ 22
Operating expenses $ 1,005 $ 4,696 $ 683 $ 1,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7" customWidth="1" min="2" max="2"/>
    <col width="14" customWidth="1" min="3" max="3"/>
  </cols>
  <sheetData>
    <row r="1">
      <c r="A1" s="1" t="inlineStr">
        <is>
          <t>Description of Business - Additional Information (Details)</t>
        </is>
      </c>
      <c r="B1" s="2" t="inlineStr">
        <is>
          <t>9 Months Ended</t>
        </is>
      </c>
    </row>
    <row r="2">
      <c r="B2" s="2" t="inlineStr">
        <is>
          <t>Sep. 30, 2023 State Center</t>
        </is>
      </c>
      <c r="C2" s="2" t="inlineStr">
        <is>
          <t>Jun. 08, 2021</t>
        </is>
      </c>
    </row>
    <row r="3">
      <c r="A3" s="3" t="inlineStr">
        <is>
          <t>Description Of Business [Line Items]</t>
        </is>
      </c>
      <c r="B3" s="4" t="inlineStr">
        <is>
          <t xml:space="preserve"> </t>
        </is>
      </c>
      <c r="C3" s="4" t="inlineStr">
        <is>
          <t xml:space="preserve"> </t>
        </is>
      </c>
    </row>
    <row r="4">
      <c r="A4" s="4" t="inlineStr">
        <is>
          <t>Number of centers operated and managed | Center</t>
        </is>
      </c>
      <c r="B4" s="5" t="n">
        <v>62</v>
      </c>
      <c r="C4" s="4" t="inlineStr">
        <is>
          <t xml:space="preserve"> </t>
        </is>
      </c>
    </row>
    <row r="5">
      <c r="A5" s="4" t="inlineStr">
        <is>
          <t>Affiliated providers in number of states | State</t>
        </is>
      </c>
      <c r="B5" s="5" t="n">
        <v>10</v>
      </c>
      <c r="C5" s="4" t="inlineStr">
        <is>
          <t xml:space="preserve"> </t>
        </is>
      </c>
    </row>
    <row r="6">
      <c r="A6" s="4" t="inlineStr">
        <is>
          <t>CMG | Business Combination Agreement</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Percentage of equity interests acquired</t>
        </is>
      </c>
      <c r="B8" s="4" t="inlineStr">
        <is>
          <t xml:space="preserve"> </t>
        </is>
      </c>
      <c r="C8" s="9" t="n">
        <v>1</v>
      </c>
    </row>
    <row r="9">
      <c r="A9" s="4" t="inlineStr">
        <is>
          <t>IMC | Business Combination Agreement</t>
        </is>
      </c>
      <c r="B9" s="4" t="inlineStr">
        <is>
          <t xml:space="preserve"> </t>
        </is>
      </c>
      <c r="C9" s="4" t="inlineStr">
        <is>
          <t xml:space="preserve"> </t>
        </is>
      </c>
    </row>
    <row r="10">
      <c r="A10" s="3" t="inlineStr">
        <is>
          <t>Description Of Business [Line Items]</t>
        </is>
      </c>
      <c r="B10" s="4" t="inlineStr">
        <is>
          <t xml:space="preserve"> </t>
        </is>
      </c>
      <c r="C10" s="4" t="inlineStr">
        <is>
          <t xml:space="preserve"> </t>
        </is>
      </c>
    </row>
    <row r="11">
      <c r="A11" s="4" t="inlineStr">
        <is>
          <t>Percentage of equity interests acquired</t>
        </is>
      </c>
      <c r="B11" s="4" t="inlineStr">
        <is>
          <t xml:space="preserve"> </t>
        </is>
      </c>
      <c r="C11"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Sep.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Lease liabilities</t>
        </is>
      </c>
      <c r="B3" s="6" t="n">
        <v>126223</v>
      </c>
      <c r="C3" s="4" t="inlineStr">
        <is>
          <t xml:space="preserve"> </t>
        </is>
      </c>
    </row>
    <row r="4">
      <c r="A4" s="4" t="inlineStr">
        <is>
          <t>Allowance for doubtful accounts</t>
        </is>
      </c>
      <c r="B4" s="5" t="n">
        <v>1600</v>
      </c>
      <c r="C4" s="6" t="n">
        <v>1200</v>
      </c>
    </row>
    <row r="5">
      <c r="A5" s="4" t="inlineStr">
        <is>
          <t>Long-term accounts receivable</t>
        </is>
      </c>
      <c r="B5" s="5" t="n">
        <v>76500</v>
      </c>
      <c r="C5" s="6" t="n">
        <v>0</v>
      </c>
    </row>
    <row r="6">
      <c r="A6" s="4" t="inlineStr">
        <is>
          <t>ASC 842</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Lease liabilities</t>
        </is>
      </c>
      <c r="B8" s="6" t="n">
        <v>73700</v>
      </c>
      <c r="C8" s="4" t="inlineStr">
        <is>
          <t xml:space="preserve"> </t>
        </is>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Dec. 15,  2022</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Recognized in Prior Year Estimates (Details) - USD ($) $ in Thousands</t>
        </is>
      </c>
      <c r="B1" s="2" t="inlineStr">
        <is>
          <t>9 Months Ended</t>
        </is>
      </c>
    </row>
    <row r="2">
      <c r="B2" s="2" t="inlineStr">
        <is>
          <t>Sep. 30, 2023</t>
        </is>
      </c>
      <c r="C2" s="2" t="inlineStr">
        <is>
          <t>Sep. 30, 2022</t>
        </is>
      </c>
    </row>
    <row r="3">
      <c r="A3" s="3" t="inlineStr">
        <is>
          <t>Summary Of Significant Accounting Policies [Line Items]</t>
        </is>
      </c>
      <c r="B3" s="4" t="inlineStr">
        <is>
          <t xml:space="preserve"> </t>
        </is>
      </c>
      <c r="C3" s="4" t="inlineStr">
        <is>
          <t xml:space="preserve"> </t>
        </is>
      </c>
    </row>
    <row r="4">
      <c r="A4" s="4" t="inlineStr">
        <is>
          <t>Revenues</t>
        </is>
      </c>
      <c r="B4" s="6" t="n">
        <v>-24660</v>
      </c>
      <c r="C4" s="6" t="n">
        <v>-924</v>
      </c>
    </row>
    <row r="5">
      <c r="A5" s="4" t="inlineStr">
        <is>
          <t>External provider costs</t>
        </is>
      </c>
      <c r="B5" s="5" t="n">
        <v>-1393</v>
      </c>
      <c r="C5" s="5" t="n">
        <v>6045</v>
      </c>
    </row>
    <row r="6">
      <c r="A6" s="4" t="inlineStr">
        <is>
          <t>Short-term and long-term accounts receivable, net of liabilities</t>
        </is>
      </c>
      <c r="B6" s="6" t="n">
        <v>-23266</v>
      </c>
      <c r="C6" s="6" t="n">
        <v>-69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Revenues and Short Term and Long Term Accounts Receivable, Net Balances for Payors Comprising 10% or More of Revenue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ayor A | Customer Concentration Risk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age)</t>
        </is>
      </c>
      <c r="B5" s="9" t="n">
        <v>0.21</v>
      </c>
      <c r="C5" s="9" t="n">
        <v>0.3</v>
      </c>
      <c r="D5" s="9" t="n">
        <v>0.24</v>
      </c>
      <c r="E5" s="9" t="n">
        <v>0.3</v>
      </c>
      <c r="F5" s="4" t="inlineStr">
        <is>
          <t xml:space="preserve"> </t>
        </is>
      </c>
    </row>
    <row r="6">
      <c r="A6" s="4" t="inlineStr">
        <is>
          <t>Payor A | Credit Concentration Risk | Short-Term and Long-Term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age)</t>
        </is>
      </c>
      <c r="B8" s="4" t="inlineStr">
        <is>
          <t xml:space="preserve"> </t>
        </is>
      </c>
      <c r="C8" s="4" t="inlineStr">
        <is>
          <t xml:space="preserve"> </t>
        </is>
      </c>
      <c r="D8" s="4" t="inlineStr">
        <is>
          <t xml:space="preserve"> </t>
        </is>
      </c>
      <c r="E8" s="4" t="inlineStr">
        <is>
          <t xml:space="preserve"> </t>
        </is>
      </c>
      <c r="F8" s="9" t="n">
        <v>0.13</v>
      </c>
    </row>
    <row r="9">
      <c r="A9" s="4" t="inlineStr">
        <is>
          <t>Payor B | Customer Concentration Risk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age)</t>
        </is>
      </c>
      <c r="B11" s="9" t="n">
        <v>0.12</v>
      </c>
      <c r="C11" s="9" t="n">
        <v>0.19</v>
      </c>
      <c r="D11" s="4" t="inlineStr">
        <is>
          <t xml:space="preserve"> </t>
        </is>
      </c>
      <c r="E11" s="9" t="n">
        <v>0.19</v>
      </c>
      <c r="F11" s="4" t="inlineStr">
        <is>
          <t xml:space="preserve"> </t>
        </is>
      </c>
    </row>
    <row r="12">
      <c r="A12" s="4" t="inlineStr">
        <is>
          <t>Payor B | Credit Concentration Risk | Short-Term and Long-Term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age)</t>
        </is>
      </c>
      <c r="B14" s="4" t="inlineStr">
        <is>
          <t xml:space="preserve"> </t>
        </is>
      </c>
      <c r="C14" s="4" t="inlineStr">
        <is>
          <t xml:space="preserve"> </t>
        </is>
      </c>
      <c r="D14" s="4" t="inlineStr">
        <is>
          <t xml:space="preserve"> </t>
        </is>
      </c>
      <c r="E14" s="4" t="inlineStr">
        <is>
          <t xml:space="preserve"> </t>
        </is>
      </c>
      <c r="F14" s="9" t="n">
        <v>0.11</v>
      </c>
    </row>
    <row r="15">
      <c r="A15" s="4" t="inlineStr">
        <is>
          <t>Payor C | Customer Concentration Risk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age)</t>
        </is>
      </c>
      <c r="B17" s="9" t="n">
        <v>0.19</v>
      </c>
      <c r="C17" s="9" t="n">
        <v>0.16</v>
      </c>
      <c r="D17" s="9" t="n">
        <v>0.21</v>
      </c>
      <c r="E17" s="9" t="n">
        <v>0.17</v>
      </c>
      <c r="F17" s="4" t="inlineStr">
        <is>
          <t xml:space="preserve"> </t>
        </is>
      </c>
    </row>
    <row r="18">
      <c r="A18" s="4" t="inlineStr">
        <is>
          <t>Payor C | Credit Concentration Risk | Short-Term and Long-Term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age)</t>
        </is>
      </c>
      <c r="B20" s="4" t="inlineStr">
        <is>
          <t xml:space="preserve"> </t>
        </is>
      </c>
      <c r="C20" s="4" t="inlineStr">
        <is>
          <t xml:space="preserve"> </t>
        </is>
      </c>
      <c r="D20" s="4" t="inlineStr">
        <is>
          <t xml:space="preserve"> </t>
        </is>
      </c>
      <c r="E20" s="4" t="inlineStr">
        <is>
          <t xml:space="preserve"> </t>
        </is>
      </c>
      <c r="F20" s="9" t="n">
        <v>0.13</v>
      </c>
    </row>
    <row r="21">
      <c r="A21" s="4" t="inlineStr">
        <is>
          <t>Payor D | Customer Concentration Risk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age)</t>
        </is>
      </c>
      <c r="B23" s="9" t="n">
        <v>0.12</v>
      </c>
      <c r="C23" s="9" t="n">
        <v>0.13</v>
      </c>
      <c r="D23" s="9" t="n">
        <v>0.12</v>
      </c>
      <c r="E23" s="9" t="n">
        <v>0.14</v>
      </c>
      <c r="F23" s="4" t="inlineStr">
        <is>
          <t xml:space="preserve"> </t>
        </is>
      </c>
    </row>
    <row r="24">
      <c r="A24" s="4" t="inlineStr">
        <is>
          <t>Payor D | Credit Concentration Risk | Short-Term and Long-Term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age)</t>
        </is>
      </c>
      <c r="B26" s="4" t="inlineStr">
        <is>
          <t xml:space="preserve"> </t>
        </is>
      </c>
      <c r="C26" s="4" t="inlineStr">
        <is>
          <t xml:space="preserve"> </t>
        </is>
      </c>
      <c r="D26" s="9" t="n">
        <v>0.11</v>
      </c>
      <c r="E26" s="4" t="inlineStr">
        <is>
          <t xml:space="preserve"> </t>
        </is>
      </c>
      <c r="F26" s="9" t="n">
        <v>0.13</v>
      </c>
    </row>
    <row r="27">
      <c r="A27" s="4" t="inlineStr">
        <is>
          <t>Payor E | Customer Concentration Risk |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age)</t>
        </is>
      </c>
      <c r="B29" s="9" t="n">
        <v>0.12</v>
      </c>
      <c r="C29" s="9" t="n">
        <v>0.11</v>
      </c>
      <c r="D29" s="9" t="n">
        <v>0.15</v>
      </c>
      <c r="E29" s="9" t="n">
        <v>0.12</v>
      </c>
      <c r="F29" s="4" t="inlineStr">
        <is>
          <t xml:space="preserve"> </t>
        </is>
      </c>
    </row>
    <row r="30">
      <c r="A30" s="4" t="inlineStr">
        <is>
          <t>Payor F | Customer Concentration Risk |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age)</t>
        </is>
      </c>
      <c r="B32" s="9" t="n">
        <v>0.14</v>
      </c>
      <c r="C32" s="4" t="inlineStr">
        <is>
          <t xml:space="preserve"> </t>
        </is>
      </c>
      <c r="D32" s="9" t="n">
        <v>0.1</v>
      </c>
      <c r="E32" s="4" t="inlineStr">
        <is>
          <t xml:space="preserve"> </t>
        </is>
      </c>
      <c r="F32" s="4" t="inlineStr">
        <is>
          <t xml:space="preserve"> </t>
        </is>
      </c>
    </row>
    <row r="33">
      <c r="A33" s="4" t="inlineStr">
        <is>
          <t>Payor F | Credit Concentration Risk | Short-Term and Long-Term Account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age)</t>
        </is>
      </c>
      <c r="B35" s="4" t="inlineStr">
        <is>
          <t xml:space="preserve"> </t>
        </is>
      </c>
      <c r="C35" s="4" t="inlineStr">
        <is>
          <t xml:space="preserve"> </t>
        </is>
      </c>
      <c r="D35" s="9" t="n">
        <v>0.51</v>
      </c>
      <c r="E35" s="4" t="inlineStr">
        <is>
          <t xml:space="preserve"> </t>
        </is>
      </c>
      <c r="F35" s="9" t="n">
        <v>0.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6" customWidth="1" min="2" max="2"/>
    <col width="42" customWidth="1" min="3" max="3"/>
    <col width="22" customWidth="1" min="4" max="4"/>
    <col width="33" customWidth="1" min="5" max="5"/>
  </cols>
  <sheetData>
    <row r="1">
      <c r="A1" s="1" t="inlineStr">
        <is>
          <t>Acquisitions - Additional Information (Details) $ / shares in Units, $ in Thousands</t>
        </is>
      </c>
      <c r="C1" s="2" t="inlineStr">
        <is>
          <t>9 Months Ended</t>
        </is>
      </c>
      <c r="E1" s="2" t="inlineStr">
        <is>
          <t>12 Months Ended</t>
        </is>
      </c>
    </row>
    <row r="2">
      <c r="B2" s="2" t="inlineStr">
        <is>
          <t>Nov. 10, 2022 USD ($) Lives $ / shares shares</t>
        </is>
      </c>
      <c r="C2" s="2" t="inlineStr">
        <is>
          <t>Sep. 30, 2023 USD ($) Business $ / shares</t>
        </is>
      </c>
      <c r="D2" s="2" t="inlineStr">
        <is>
          <t>Sep. 30, 2022 USD ($)</t>
        </is>
      </c>
      <c r="E2" s="2" t="inlineStr">
        <is>
          <t>Dec. 31, 2022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0</v>
      </c>
      <c r="D4" s="6" t="n">
        <v>892</v>
      </c>
      <c r="E4" s="4" t="inlineStr">
        <is>
          <t xml:space="preserve"> </t>
        </is>
      </c>
    </row>
    <row r="5">
      <c r="A5" s="4" t="inlineStr">
        <is>
          <t>Goodwill</t>
        </is>
      </c>
      <c r="B5" s="4" t="inlineStr">
        <is>
          <t xml:space="preserve"> </t>
        </is>
      </c>
      <c r="C5" s="6" t="n">
        <v>522643</v>
      </c>
      <c r="D5" s="4" t="inlineStr">
        <is>
          <t xml:space="preserve"> </t>
        </is>
      </c>
      <c r="E5" s="6" t="n">
        <v>700643</v>
      </c>
    </row>
    <row r="6">
      <c r="A6" s="4" t="inlineStr">
        <is>
          <t>Number of acquisitions | Business</t>
        </is>
      </c>
      <c r="B6" s="4" t="inlineStr">
        <is>
          <t xml:space="preserve"> </t>
        </is>
      </c>
      <c r="C6" s="5" t="n">
        <v>0</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par value | $ / shares</t>
        </is>
      </c>
      <c r="B9" s="4" t="inlineStr">
        <is>
          <t xml:space="preserve"> </t>
        </is>
      </c>
      <c r="C9" s="7" t="n">
        <v>0.0001</v>
      </c>
      <c r="D9" s="4" t="inlineStr">
        <is>
          <t xml:space="preserve"> </t>
        </is>
      </c>
      <c r="E9" s="7" t="n">
        <v>0.0001</v>
      </c>
    </row>
    <row r="10">
      <c r="A10" s="4" t="inlineStr">
        <is>
          <t>Steward Acquisi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6" t="n">
        <v>25000</v>
      </c>
      <c r="C12" s="4" t="inlineStr">
        <is>
          <t xml:space="preserve"> </t>
        </is>
      </c>
      <c r="D12" s="4" t="inlineStr">
        <is>
          <t xml:space="preserve"> </t>
        </is>
      </c>
      <c r="E12" s="4" t="inlineStr">
        <is>
          <t xml:space="preserve"> </t>
        </is>
      </c>
    </row>
    <row r="13">
      <c r="A13" s="4" t="inlineStr">
        <is>
          <t>Financed net pre-closing medicare</t>
        </is>
      </c>
      <c r="B13" s="6" t="n">
        <v>35500</v>
      </c>
      <c r="C13" s="4" t="inlineStr">
        <is>
          <t xml:space="preserve"> </t>
        </is>
      </c>
      <c r="D13" s="4" t="inlineStr">
        <is>
          <t xml:space="preserve"> </t>
        </is>
      </c>
      <c r="E13" s="4" t="inlineStr">
        <is>
          <t xml:space="preserve"> </t>
        </is>
      </c>
    </row>
    <row r="14">
      <c r="A14" s="4" t="inlineStr">
        <is>
          <t>Number of medicare lives | Lives</t>
        </is>
      </c>
      <c r="B14" s="5" t="n">
        <v>100000</v>
      </c>
      <c r="C14" s="4" t="inlineStr">
        <is>
          <t xml:space="preserve"> </t>
        </is>
      </c>
      <c r="D14" s="4" t="inlineStr">
        <is>
          <t xml:space="preserve"> </t>
        </is>
      </c>
      <c r="E14" s="4" t="inlineStr">
        <is>
          <t xml:space="preserve"> </t>
        </is>
      </c>
    </row>
    <row r="15">
      <c r="A15" s="4" t="inlineStr">
        <is>
          <t>Maximum percentage of medical expense ratio</t>
        </is>
      </c>
      <c r="B15" s="9" t="n">
        <v>0.85</v>
      </c>
      <c r="C15" s="4" t="inlineStr">
        <is>
          <t xml:space="preserve"> </t>
        </is>
      </c>
      <c r="D15" s="4" t="inlineStr">
        <is>
          <t xml:space="preserve"> </t>
        </is>
      </c>
      <c r="E15" s="4" t="inlineStr">
        <is>
          <t xml:space="preserve"> </t>
        </is>
      </c>
    </row>
    <row r="16">
      <c r="A16" s="4" t="inlineStr">
        <is>
          <t>Accrued contingent consideration to seller parties</t>
        </is>
      </c>
      <c r="B16" s="4" t="inlineStr">
        <is>
          <t xml:space="preserve"> </t>
        </is>
      </c>
      <c r="C16" s="6" t="n">
        <v>5000</v>
      </c>
      <c r="D16" s="4" t="inlineStr">
        <is>
          <t xml:space="preserve"> </t>
        </is>
      </c>
      <c r="E16" s="6" t="n">
        <v>5000</v>
      </c>
    </row>
    <row r="17">
      <c r="A17" s="4" t="inlineStr">
        <is>
          <t>Total purchase consideration</t>
        </is>
      </c>
      <c r="B17" s="6" t="n">
        <v>398994</v>
      </c>
      <c r="C17" s="4" t="inlineStr">
        <is>
          <t xml:space="preserve"> </t>
        </is>
      </c>
      <c r="D17" s="4" t="inlineStr">
        <is>
          <t xml:space="preserve"> </t>
        </is>
      </c>
      <c r="E17" s="4" t="inlineStr">
        <is>
          <t xml:space="preserve"> </t>
        </is>
      </c>
    </row>
    <row r="18">
      <c r="A18" s="4" t="inlineStr">
        <is>
          <t>Goodwill</t>
        </is>
      </c>
      <c r="B18" s="5" t="n">
        <v>304150</v>
      </c>
      <c r="C18" s="5" t="n">
        <v>304150</v>
      </c>
      <c r="D18" s="4" t="inlineStr">
        <is>
          <t xml:space="preserve"> </t>
        </is>
      </c>
      <c r="E18" s="4" t="inlineStr">
        <is>
          <t xml:space="preserve"> </t>
        </is>
      </c>
    </row>
    <row r="19">
      <c r="A19" s="4" t="inlineStr">
        <is>
          <t>Increase in accounts receivable</t>
        </is>
      </c>
      <c r="B19" s="5" t="n">
        <v>43060</v>
      </c>
      <c r="C19" s="5" t="n">
        <v>38986</v>
      </c>
      <c r="D19" s="4" t="inlineStr">
        <is>
          <t xml:space="preserve"> </t>
        </is>
      </c>
      <c r="E19" s="4" t="inlineStr">
        <is>
          <t xml:space="preserve"> </t>
        </is>
      </c>
    </row>
    <row r="20">
      <c r="A20" s="4" t="inlineStr">
        <is>
          <t>Decrease to liabilities</t>
        </is>
      </c>
      <c r="B20" s="6" t="n">
        <v>7032</v>
      </c>
      <c r="C20" s="6" t="n">
        <v>4230</v>
      </c>
      <c r="D20" s="4" t="inlineStr">
        <is>
          <t xml:space="preserve"> </t>
        </is>
      </c>
      <c r="E20" s="4" t="inlineStr">
        <is>
          <t xml:space="preserve"> </t>
        </is>
      </c>
    </row>
    <row r="21">
      <c r="A21" s="4" t="inlineStr">
        <is>
          <t>Steward Acquisition | Class A Common Stock</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shares | shares</t>
        </is>
      </c>
      <c r="B23" s="5" t="n">
        <v>23500000</v>
      </c>
      <c r="C23" s="4" t="inlineStr">
        <is>
          <t xml:space="preserve"> </t>
        </is>
      </c>
      <c r="D23" s="4" t="inlineStr">
        <is>
          <t xml:space="preserve"> </t>
        </is>
      </c>
      <c r="E23" s="4" t="inlineStr">
        <is>
          <t xml:space="preserve"> </t>
        </is>
      </c>
    </row>
    <row r="24">
      <c r="A24" s="4" t="inlineStr">
        <is>
          <t>Common stock, par value | $ / shares</t>
        </is>
      </c>
      <c r="B24" s="7" t="n">
        <v>0.0001</v>
      </c>
      <c r="C24" s="4" t="inlineStr">
        <is>
          <t xml:space="preserve"> </t>
        </is>
      </c>
      <c r="D24" s="4" t="inlineStr">
        <is>
          <t xml:space="preserve"> </t>
        </is>
      </c>
      <c r="E24" s="4" t="inlineStr">
        <is>
          <t xml:space="preserve"> </t>
        </is>
      </c>
    </row>
    <row r="25">
      <c r="A25" s="4" t="inlineStr">
        <is>
          <t>Percentage of issued and outstanding shares of common stock</t>
        </is>
      </c>
      <c r="B25" s="9" t="n">
        <v>0.41</v>
      </c>
      <c r="C25" s="4" t="inlineStr">
        <is>
          <t xml:space="preserve"> </t>
        </is>
      </c>
      <c r="D25" s="4" t="inlineStr">
        <is>
          <t xml:space="preserve"> </t>
        </is>
      </c>
      <c r="E25" s="4" t="inlineStr">
        <is>
          <t xml:space="preserve"> </t>
        </is>
      </c>
    </row>
    <row r="26">
      <c r="A26" s="4" t="inlineStr">
        <is>
          <t>Other Acquisition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purchase consideration</t>
        </is>
      </c>
      <c r="B28" s="4" t="inlineStr">
        <is>
          <t xml:space="preserve"> </t>
        </is>
      </c>
      <c r="C28" s="4" t="inlineStr">
        <is>
          <t xml:space="preserve"> </t>
        </is>
      </c>
      <c r="D28" s="4" t="inlineStr">
        <is>
          <t xml:space="preserve"> </t>
        </is>
      </c>
      <c r="E28" s="5" t="n">
        <v>3300</v>
      </c>
    </row>
    <row r="29">
      <c r="A29" s="4" t="inlineStr">
        <is>
          <t>Goodwill</t>
        </is>
      </c>
      <c r="B29" s="4" t="inlineStr">
        <is>
          <t xml:space="preserve"> </t>
        </is>
      </c>
      <c r="C29" s="4" t="inlineStr">
        <is>
          <t xml:space="preserve"> </t>
        </is>
      </c>
      <c r="D29" s="4" t="inlineStr">
        <is>
          <t xml:space="preserve"> </t>
        </is>
      </c>
      <c r="E29" s="5" t="n">
        <v>2900</v>
      </c>
    </row>
    <row r="30">
      <c r="A30" s="4" t="inlineStr">
        <is>
          <t>Intangible assets</t>
        </is>
      </c>
      <c r="B30" s="4" t="inlineStr">
        <is>
          <t xml:space="preserve"> </t>
        </is>
      </c>
      <c r="C30" s="4" t="inlineStr">
        <is>
          <t xml:space="preserve"> </t>
        </is>
      </c>
      <c r="D30" s="4" t="inlineStr">
        <is>
          <t xml:space="preserve"> </t>
        </is>
      </c>
      <c r="E30" s="6" t="n">
        <v>4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1843</v>
      </c>
      <c r="C4" s="6" t="n">
        <v>157670</v>
      </c>
      <c r="D4" s="6" t="n">
        <v>599267</v>
      </c>
      <c r="E4" s="6" t="n">
        <v>4668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ternal provider costs</t>
        </is>
      </c>
      <c r="B6" s="5" t="n">
        <v>139139</v>
      </c>
      <c r="C6" s="5" t="n">
        <v>106900</v>
      </c>
      <c r="D6" s="5" t="n">
        <v>406807</v>
      </c>
      <c r="E6" s="5" t="n">
        <v>320104</v>
      </c>
    </row>
    <row r="7">
      <c r="A7" s="4" t="inlineStr">
        <is>
          <t>Cost of care</t>
        </is>
      </c>
      <c r="B7" s="5" t="n">
        <v>43826</v>
      </c>
      <c r="C7" s="5" t="n">
        <v>30213</v>
      </c>
      <c r="D7" s="5" t="n">
        <v>122645</v>
      </c>
      <c r="E7" s="5" t="n">
        <v>87925</v>
      </c>
    </row>
    <row r="8">
      <c r="A8" s="4" t="inlineStr">
        <is>
          <t>Sales and marketing</t>
        </is>
      </c>
      <c r="B8" s="5" t="n">
        <v>3501</v>
      </c>
      <c r="C8" s="5" t="n">
        <v>2355</v>
      </c>
      <c r="D8" s="5" t="n">
        <v>10593</v>
      </c>
      <c r="E8" s="5" t="n">
        <v>7955</v>
      </c>
    </row>
    <row r="9">
      <c r="A9" s="4" t="inlineStr">
        <is>
          <t>Corporate, general and administrative</t>
        </is>
      </c>
      <c r="B9" s="5" t="n">
        <v>19282</v>
      </c>
      <c r="C9" s="5" t="n">
        <v>21687</v>
      </c>
      <c r="D9" s="5" t="n">
        <v>64021</v>
      </c>
      <c r="E9" s="5" t="n">
        <v>58728</v>
      </c>
    </row>
    <row r="10">
      <c r="A10" s="4" t="inlineStr">
        <is>
          <t>Depreciation and amortization</t>
        </is>
      </c>
      <c r="B10" s="5" t="n">
        <v>6833</v>
      </c>
      <c r="C10" s="5" t="n">
        <v>4573</v>
      </c>
      <c r="D10" s="5" t="n">
        <v>20237</v>
      </c>
      <c r="E10" s="5" t="n">
        <v>14538</v>
      </c>
    </row>
    <row r="11">
      <c r="A11" s="4" t="inlineStr">
        <is>
          <t>Goodwill impairment</t>
        </is>
      </c>
      <c r="B11" s="5" t="n">
        <v>80000</v>
      </c>
      <c r="C11" s="4" t="inlineStr">
        <is>
          <t xml:space="preserve"> </t>
        </is>
      </c>
      <c r="D11" s="5" t="n">
        <v>178000</v>
      </c>
      <c r="E11" s="5" t="n">
        <v>0</v>
      </c>
    </row>
    <row r="12">
      <c r="A12" s="4" t="inlineStr">
        <is>
          <t>Acquisition related costs</t>
        </is>
      </c>
      <c r="B12" s="5" t="n">
        <v>34</v>
      </c>
      <c r="C12" s="5" t="n">
        <v>494</v>
      </c>
      <c r="D12" s="5" t="n">
        <v>108</v>
      </c>
      <c r="E12" s="5" t="n">
        <v>3549</v>
      </c>
    </row>
    <row r="13">
      <c r="A13" s="4" t="inlineStr">
        <is>
          <t>Total operating expenses</t>
        </is>
      </c>
      <c r="B13" s="5" t="n">
        <v>292615</v>
      </c>
      <c r="C13" s="5" t="n">
        <v>166222</v>
      </c>
      <c r="D13" s="5" t="n">
        <v>802412</v>
      </c>
      <c r="E13" s="5" t="n">
        <v>492799</v>
      </c>
    </row>
    <row r="14">
      <c r="A14" s="4" t="inlineStr">
        <is>
          <t>Operating loss</t>
        </is>
      </c>
      <c r="B14" s="5" t="n">
        <v>-90772</v>
      </c>
      <c r="C14" s="5" t="n">
        <v>-8552</v>
      </c>
      <c r="D14" s="5" t="n">
        <v>-203145</v>
      </c>
      <c r="E14" s="5" t="n">
        <v>-25930</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4000</v>
      </c>
      <c r="C16" s="5" t="n">
        <v>-6088</v>
      </c>
      <c r="D16" s="5" t="n">
        <v>-37908</v>
      </c>
      <c r="E16" s="5" t="n">
        <v>-11712</v>
      </c>
    </row>
    <row r="17">
      <c r="A17" s="4" t="inlineStr">
        <is>
          <t>Change in fair value of derivative warrant liabilities</t>
        </is>
      </c>
      <c r="B17" s="5" t="n">
        <v>1450</v>
      </c>
      <c r="C17" s="5" t="n">
        <v>-7331</v>
      </c>
      <c r="D17" s="5" t="n">
        <v>2991</v>
      </c>
      <c r="E17" s="5" t="n">
        <v>-3476</v>
      </c>
    </row>
    <row r="18">
      <c r="A18" s="4" t="inlineStr">
        <is>
          <t>Gain on remeasurement of contingent earnout liabilities</t>
        </is>
      </c>
      <c r="B18" s="4" t="inlineStr">
        <is>
          <t xml:space="preserve"> </t>
        </is>
      </c>
      <c r="C18" s="4" t="inlineStr">
        <is>
          <t xml:space="preserve"> </t>
        </is>
      </c>
      <c r="D18" s="5" t="n">
        <v>19916</v>
      </c>
      <c r="E18" s="5" t="n">
        <v>0</v>
      </c>
    </row>
    <row r="19">
      <c r="A19" s="4" t="inlineStr">
        <is>
          <t>Loss on extinguishment of debt</t>
        </is>
      </c>
      <c r="B19" s="4" t="inlineStr">
        <is>
          <t xml:space="preserve"> </t>
        </is>
      </c>
      <c r="C19" s="4" t="inlineStr">
        <is>
          <t xml:space="preserve"> </t>
        </is>
      </c>
      <c r="D19" s="5" t="n">
        <v>0</v>
      </c>
      <c r="E19" s="5" t="n">
        <v>-6172</v>
      </c>
    </row>
    <row r="20">
      <c r="A20" s="4" t="inlineStr">
        <is>
          <t>Other income (expense), net</t>
        </is>
      </c>
      <c r="B20" s="5" t="n">
        <v>376</v>
      </c>
      <c r="C20" s="5" t="n">
        <v>99</v>
      </c>
      <c r="D20" s="5" t="n">
        <v>1097</v>
      </c>
      <c r="E20" s="5" t="n">
        <v>-408</v>
      </c>
    </row>
    <row r="21">
      <c r="A21" s="4" t="inlineStr">
        <is>
          <t>Nonoperating (expense) income</t>
        </is>
      </c>
      <c r="B21" s="5" t="n">
        <v>-12174</v>
      </c>
      <c r="C21" s="5" t="n">
        <v>-13320</v>
      </c>
      <c r="D21" s="5" t="n">
        <v>-13904</v>
      </c>
      <c r="E21" s="5" t="n">
        <v>-21768</v>
      </c>
    </row>
    <row r="22">
      <c r="A22" s="4" t="inlineStr">
        <is>
          <t>Loss before income tax</t>
        </is>
      </c>
      <c r="B22" s="5" t="n">
        <v>-102946</v>
      </c>
      <c r="C22" s="5" t="n">
        <v>-21872</v>
      </c>
      <c r="D22" s="5" t="n">
        <v>-217049</v>
      </c>
      <c r="E22" s="5" t="n">
        <v>-47698</v>
      </c>
    </row>
    <row r="23">
      <c r="A23" s="4" t="inlineStr">
        <is>
          <t>Income tax expense</t>
        </is>
      </c>
      <c r="B23" s="5" t="n">
        <v>-177</v>
      </c>
      <c r="C23" s="5" t="n">
        <v>-181</v>
      </c>
      <c r="D23" s="5" t="n">
        <v>-532</v>
      </c>
      <c r="E23" s="5" t="n">
        <v>-532</v>
      </c>
    </row>
    <row r="24">
      <c r="A24" s="4" t="inlineStr">
        <is>
          <t>Net loss</t>
        </is>
      </c>
      <c r="B24" s="6" t="n">
        <v>-103123</v>
      </c>
      <c r="C24" s="6" t="n">
        <v>-22053</v>
      </c>
      <c r="D24" s="6" t="n">
        <v>-217581</v>
      </c>
      <c r="E24" s="6" t="n">
        <v>-48230</v>
      </c>
    </row>
    <row r="25">
      <c r="A25" s="4" t="inlineStr">
        <is>
          <t>Weighted average basic shares outstanding</t>
        </is>
      </c>
      <c r="B25" s="5" t="n">
        <v>112085154</v>
      </c>
      <c r="C25" s="5" t="n">
        <v>87408605</v>
      </c>
      <c r="D25" s="5" t="n">
        <v>111704585</v>
      </c>
      <c r="E25" s="5" t="n">
        <v>87415801</v>
      </c>
    </row>
    <row r="26">
      <c r="A26" s="4" t="inlineStr">
        <is>
          <t>Weighted average diluted shares outstanding</t>
        </is>
      </c>
      <c r="B26" s="5" t="n">
        <v>112085154</v>
      </c>
      <c r="C26" s="5" t="n">
        <v>87408605</v>
      </c>
      <c r="D26" s="5" t="n">
        <v>111704585</v>
      </c>
      <c r="E26" s="5" t="n">
        <v>87415801</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Basic</t>
        </is>
      </c>
      <c r="B28" s="8" t="n">
        <v>-0.92</v>
      </c>
      <c r="C28" s="8" t="n">
        <v>-0.25</v>
      </c>
      <c r="D28" s="8" t="n">
        <v>-1.95</v>
      </c>
      <c r="E28" s="8" t="n">
        <v>-0.55</v>
      </c>
    </row>
    <row r="29">
      <c r="A29" s="4" t="inlineStr">
        <is>
          <t>Diluted</t>
        </is>
      </c>
      <c r="B29" s="8" t="n">
        <v>-0.92</v>
      </c>
      <c r="C29" s="8" t="n">
        <v>-0.25</v>
      </c>
      <c r="D29" s="8" t="n">
        <v>-1.95</v>
      </c>
      <c r="E29" s="8" t="n">
        <v>-0.55</v>
      </c>
    </row>
    <row r="30">
      <c r="A30" s="4" t="inlineStr">
        <is>
          <t>Medicar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34105</v>
      </c>
      <c r="C32" s="6" t="n">
        <v>122267</v>
      </c>
      <c r="D32" s="6" t="n">
        <v>411184</v>
      </c>
      <c r="E32" s="6" t="n">
        <v>373677</v>
      </c>
    </row>
    <row r="33">
      <c r="A33" s="4" t="inlineStr">
        <is>
          <t>Medicaid</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3950</v>
      </c>
      <c r="C35" s="5" t="n">
        <v>19852</v>
      </c>
      <c r="D35" s="5" t="n">
        <v>79630</v>
      </c>
      <c r="E35" s="5" t="n">
        <v>59914</v>
      </c>
    </row>
    <row r="36">
      <c r="A36" s="4" t="inlineStr">
        <is>
          <t>Government Val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28067</v>
      </c>
      <c r="C38" s="4" t="inlineStr">
        <is>
          <t xml:space="preserve"> </t>
        </is>
      </c>
      <c r="D38" s="5" t="n">
        <v>60284</v>
      </c>
      <c r="E38" s="4" t="inlineStr">
        <is>
          <t xml:space="preserve"> </t>
        </is>
      </c>
    </row>
    <row r="39">
      <c r="A39" s="4" t="inlineStr">
        <is>
          <t>Other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15721</v>
      </c>
      <c r="C41" s="6" t="n">
        <v>15551</v>
      </c>
      <c r="D41" s="6" t="n">
        <v>48169</v>
      </c>
      <c r="E41" s="6" t="n">
        <v>33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ummary of Purchase Consideration (Details) - USD ($) $ in Thousands</t>
        </is>
      </c>
      <c r="C1" s="2" t="inlineStr">
        <is>
          <t>9 Months Ended</t>
        </is>
      </c>
    </row>
    <row r="2">
      <c r="B2" s="2" t="inlineStr">
        <is>
          <t>Nov. 10,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0</v>
      </c>
      <c r="D4" s="6" t="n">
        <v>892</v>
      </c>
    </row>
    <row r="5">
      <c r="A5" s="4" t="inlineStr">
        <is>
          <t>Steward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25000</v>
      </c>
      <c r="C7" s="4" t="inlineStr">
        <is>
          <t xml:space="preserve"> </t>
        </is>
      </c>
      <c r="D7" s="4" t="inlineStr">
        <is>
          <t xml:space="preserve"> </t>
        </is>
      </c>
    </row>
    <row r="8">
      <c r="A8" s="4" t="inlineStr">
        <is>
          <t>Initial Share Consideration</t>
        </is>
      </c>
      <c r="B8" s="5" t="n">
        <v>134420</v>
      </c>
      <c r="C8" s="4" t="inlineStr">
        <is>
          <t xml:space="preserve"> </t>
        </is>
      </c>
      <c r="D8" s="4" t="inlineStr">
        <is>
          <t xml:space="preserve"> </t>
        </is>
      </c>
    </row>
    <row r="9">
      <c r="A9" s="4" t="inlineStr">
        <is>
          <t>Earnout Share Consideration</t>
        </is>
      </c>
      <c r="B9" s="5" t="n">
        <v>212355</v>
      </c>
      <c r="C9" s="4" t="inlineStr">
        <is>
          <t xml:space="preserve"> </t>
        </is>
      </c>
      <c r="D9" s="4" t="inlineStr">
        <is>
          <t xml:space="preserve"> </t>
        </is>
      </c>
    </row>
    <row r="10">
      <c r="A10" s="4" t="inlineStr">
        <is>
          <t>Other consideration, net</t>
        </is>
      </c>
      <c r="B10" s="5" t="n">
        <v>27219</v>
      </c>
      <c r="C10" s="4" t="inlineStr">
        <is>
          <t xml:space="preserve"> </t>
        </is>
      </c>
      <c r="D10" s="4" t="inlineStr">
        <is>
          <t xml:space="preserve"> </t>
        </is>
      </c>
    </row>
    <row r="11">
      <c r="A11" s="4" t="inlineStr">
        <is>
          <t>Total consideration</t>
        </is>
      </c>
      <c r="B11" s="6" t="n">
        <v>398994</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Consideration (Parenthetical) (Details) - Steward Acquisition - USD ($) $ / shares in Units, shares in Millions, $ in Millions</t>
        </is>
      </c>
      <c r="B1" s="2" t="inlineStr">
        <is>
          <t>Nov. 10, 2022</t>
        </is>
      </c>
      <c r="C1" s="2" t="inlineStr">
        <is>
          <t>Dec. 31, 2022</t>
        </is>
      </c>
    </row>
    <row r="2">
      <c r="A2" s="3" t="inlineStr">
        <is>
          <t>Business Acquisition [Line Items]</t>
        </is>
      </c>
      <c r="B2" s="4" t="inlineStr">
        <is>
          <t xml:space="preserve"> </t>
        </is>
      </c>
      <c r="C2" s="4" t="inlineStr">
        <is>
          <t xml:space="preserve"> </t>
        </is>
      </c>
    </row>
    <row r="3">
      <c r="A3" s="4" t="inlineStr">
        <is>
          <t>Financed net pre-closing medicare</t>
        </is>
      </c>
      <c r="B3" s="10" t="n">
        <v>35.5</v>
      </c>
      <c r="C3" s="4" t="inlineStr">
        <is>
          <t xml:space="preserve"> </t>
        </is>
      </c>
    </row>
    <row r="4">
      <c r="A4" s="4" t="inlineStr">
        <is>
          <t>Reimbursement from interest and original issue discount</t>
        </is>
      </c>
      <c r="B4" s="11" t="n">
        <v>6.8</v>
      </c>
      <c r="C4" s="4" t="inlineStr">
        <is>
          <t xml:space="preserve"> </t>
        </is>
      </c>
    </row>
    <row r="5">
      <c r="A5" s="4" t="inlineStr">
        <is>
          <t>Non-cash purchase price adjustment</t>
        </is>
      </c>
      <c r="B5" s="10" t="n">
        <v>1.5</v>
      </c>
      <c r="C5" s="4" t="inlineStr">
        <is>
          <t xml:space="preserve"> </t>
        </is>
      </c>
    </row>
    <row r="6">
      <c r="A6" s="4" t="inlineStr">
        <is>
          <t>Class A 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arnout share consideration to seller</t>
        </is>
      </c>
      <c r="B8" s="11" t="n">
        <v>37.5</v>
      </c>
      <c r="C8" s="4" t="inlineStr">
        <is>
          <t xml:space="preserve"> </t>
        </is>
      </c>
    </row>
    <row r="9">
      <c r="A9" s="4" t="inlineStr">
        <is>
          <t>Estimated probability of payout percentage</t>
        </is>
      </c>
      <c r="B9" s="9" t="n">
        <v>0.99</v>
      </c>
      <c r="C9" s="4" t="inlineStr">
        <is>
          <t xml:space="preserve"> </t>
        </is>
      </c>
    </row>
    <row r="10">
      <c r="A10" s="4" t="inlineStr">
        <is>
          <t>Business acquisition, equity interest issued number of shares</t>
        </is>
      </c>
      <c r="B10" s="11" t="n">
        <v>23.5</v>
      </c>
      <c r="C10" s="4" t="inlineStr">
        <is>
          <t xml:space="preserve"> </t>
        </is>
      </c>
    </row>
    <row r="11">
      <c r="A11" s="4" t="inlineStr">
        <is>
          <t>Business acquisition, share price</t>
        </is>
      </c>
      <c r="B11" s="8" t="n">
        <v>5.72</v>
      </c>
      <c r="C11" s="8" t="n">
        <v>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ummary of Purchase Consideration and Fair Value of Assets Acquired and Liabilities Assumed (Details) - USD ($) $ in Thousands</t>
        </is>
      </c>
      <c r="B1" s="2" t="inlineStr">
        <is>
          <t>9 Months Ended</t>
        </is>
      </c>
    </row>
    <row r="2">
      <c r="B2" s="2" t="inlineStr">
        <is>
          <t>Sep. 30, 2023</t>
        </is>
      </c>
      <c r="C2" s="2" t="inlineStr">
        <is>
          <t>Dec. 31, 2022</t>
        </is>
      </c>
      <c r="D2" s="2" t="inlineStr">
        <is>
          <t>Nov. 1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522643</v>
      </c>
      <c r="C4" s="6" t="n">
        <v>700643</v>
      </c>
      <c r="D4" s="4" t="inlineStr">
        <is>
          <t xml:space="preserve"> </t>
        </is>
      </c>
    </row>
    <row r="5">
      <c r="A5" s="4" t="inlineStr">
        <is>
          <t>Steward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5" t="n">
        <v>38986</v>
      </c>
      <c r="C7" s="4" t="inlineStr">
        <is>
          <t xml:space="preserve"> </t>
        </is>
      </c>
      <c r="D7" s="6" t="n">
        <v>43060</v>
      </c>
    </row>
    <row r="8">
      <c r="A8" s="4" t="inlineStr">
        <is>
          <t>Other working capital adjustments</t>
        </is>
      </c>
      <c r="B8" s="5" t="n">
        <v>-20312</v>
      </c>
      <c r="C8" s="4" t="inlineStr">
        <is>
          <t xml:space="preserve"> </t>
        </is>
      </c>
      <c r="D8" s="5" t="n">
        <v>-21584</v>
      </c>
    </row>
    <row r="9">
      <c r="A9" s="4" t="inlineStr">
        <is>
          <t>Distribution liabilities</t>
        </is>
      </c>
      <c r="B9" s="5" t="n">
        <v>-4230</v>
      </c>
      <c r="C9" s="4" t="inlineStr">
        <is>
          <t xml:space="preserve"> </t>
        </is>
      </c>
      <c r="D9" s="5" t="n">
        <v>-7032</v>
      </c>
    </row>
    <row r="10">
      <c r="A10" s="4" t="inlineStr">
        <is>
          <t>Net assets acquired</t>
        </is>
      </c>
      <c r="B10" s="5" t="n">
        <v>94844</v>
      </c>
      <c r="C10" s="4" t="inlineStr">
        <is>
          <t xml:space="preserve"> </t>
        </is>
      </c>
      <c r="D10" s="5" t="n">
        <v>94844</v>
      </c>
    </row>
    <row r="11">
      <c r="A11" s="4" t="inlineStr">
        <is>
          <t>Total consideration</t>
        </is>
      </c>
      <c r="B11" s="5" t="n">
        <v>398994</v>
      </c>
      <c r="C11" s="4" t="inlineStr">
        <is>
          <t xml:space="preserve"> </t>
        </is>
      </c>
      <c r="D11" s="5" t="n">
        <v>398994</v>
      </c>
    </row>
    <row r="12">
      <c r="A12" s="4" t="inlineStr">
        <is>
          <t>Goodwill</t>
        </is>
      </c>
      <c r="B12" s="5" t="n">
        <v>304150</v>
      </c>
      <c r="C12" s="4" t="inlineStr">
        <is>
          <t xml:space="preserve"> </t>
        </is>
      </c>
      <c r="D12" s="5" t="n">
        <v>304150</v>
      </c>
    </row>
    <row r="13">
      <c r="A13" s="3" t="inlineStr">
        <is>
          <t>Measurement Period Adjustments</t>
        </is>
      </c>
      <c r="B13" s="4" t="inlineStr">
        <is>
          <t xml:space="preserve"> </t>
        </is>
      </c>
      <c r="C13" s="4" t="inlineStr">
        <is>
          <t xml:space="preserve"> </t>
        </is>
      </c>
      <c r="D13" s="4" t="inlineStr">
        <is>
          <t xml:space="preserve"> </t>
        </is>
      </c>
    </row>
    <row r="14">
      <c r="A14" s="4" t="inlineStr">
        <is>
          <t>Accounts receivable</t>
        </is>
      </c>
      <c r="B14" s="5" t="n">
        <v>-4074</v>
      </c>
      <c r="C14" s="4" t="inlineStr">
        <is>
          <t xml:space="preserve"> </t>
        </is>
      </c>
      <c r="D14" s="4" t="inlineStr">
        <is>
          <t xml:space="preserve"> </t>
        </is>
      </c>
    </row>
    <row r="15">
      <c r="A15" s="4" t="inlineStr">
        <is>
          <t>Other working capital adjustments</t>
        </is>
      </c>
      <c r="B15" s="5" t="n">
        <v>1272</v>
      </c>
      <c r="C15" s="4" t="inlineStr">
        <is>
          <t xml:space="preserve"> </t>
        </is>
      </c>
      <c r="D15" s="4" t="inlineStr">
        <is>
          <t xml:space="preserve"> </t>
        </is>
      </c>
    </row>
    <row r="16">
      <c r="A16" s="4" t="inlineStr">
        <is>
          <t>Distribution liabilities</t>
        </is>
      </c>
      <c r="B16" s="5" t="n">
        <v>2802</v>
      </c>
      <c r="C16" s="4" t="inlineStr">
        <is>
          <t xml:space="preserve"> </t>
        </is>
      </c>
      <c r="D16" s="4" t="inlineStr">
        <is>
          <t xml:space="preserve"> </t>
        </is>
      </c>
    </row>
    <row r="17">
      <c r="A17" s="4" t="inlineStr">
        <is>
          <t>Steward Acquisition | Risk Contrac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5" t="n">
        <v>37500</v>
      </c>
      <c r="C19" s="4" t="inlineStr">
        <is>
          <t xml:space="preserve"> </t>
        </is>
      </c>
      <c r="D19" s="5" t="n">
        <v>37500</v>
      </c>
    </row>
    <row r="20">
      <c r="A20" s="4" t="inlineStr">
        <is>
          <t>Steward Acquisition | Provider Networ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6" t="n">
        <v>42900</v>
      </c>
      <c r="C22" s="4" t="inlineStr">
        <is>
          <t xml:space="preserve"> </t>
        </is>
      </c>
      <c r="D22" s="6" t="n">
        <v>42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ies recognized</t>
        </is>
      </c>
      <c r="B4" s="6" t="n">
        <v>12400000</v>
      </c>
      <c r="C4" s="6" t="n">
        <v>6900000</v>
      </c>
      <c r="D4" s="6" t="n">
        <v>23300000</v>
      </c>
      <c r="E4" s="6" t="n">
        <v>21000000</v>
      </c>
    </row>
    <row r="5">
      <c r="A5" s="4" t="inlineStr">
        <is>
          <t>Reinsurance premium expense incurred</t>
        </is>
      </c>
      <c r="B5" s="6" t="n">
        <v>11500000</v>
      </c>
      <c r="C5" s="6" t="n">
        <v>5800000</v>
      </c>
      <c r="D5" s="5" t="n">
        <v>24400000</v>
      </c>
      <c r="E5" s="6" t="n">
        <v>137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Reinsurance stop loss limit per patient per year</t>
        </is>
      </c>
      <c r="B8" s="4" t="inlineStr">
        <is>
          <t xml:space="preserve"> </t>
        </is>
      </c>
      <c r="C8" s="4" t="inlineStr">
        <is>
          <t xml:space="preserve"> </t>
        </is>
      </c>
      <c r="D8" s="5" t="n">
        <v>200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Reinsurance stop loss limit per patient per year</t>
        </is>
      </c>
      <c r="B11" s="4" t="inlineStr">
        <is>
          <t xml:space="preserve"> </t>
        </is>
      </c>
      <c r="C11" s="4" t="inlineStr">
        <is>
          <t xml:space="preserve"> </t>
        </is>
      </c>
      <c r="D11" s="6" t="n">
        <v>30000</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ummary of Changes in Carrying Amount of Goodwill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 2022</t>
        </is>
      </c>
      <c r="B4" s="4" t="inlineStr">
        <is>
          <t xml:space="preserve"> </t>
        </is>
      </c>
      <c r="C4" s="4" t="inlineStr">
        <is>
          <t xml:space="preserve"> </t>
        </is>
      </c>
      <c r="D4" s="6" t="n">
        <v>700643</v>
      </c>
      <c r="E4" s="6" t="n">
        <v>700643</v>
      </c>
      <c r="F4" s="4" t="inlineStr">
        <is>
          <t xml:space="preserve"> </t>
        </is>
      </c>
    </row>
    <row r="5">
      <c r="A5" s="4" t="inlineStr">
        <is>
          <t>Impairment</t>
        </is>
      </c>
      <c r="B5" s="6" t="n">
        <v>-80000</v>
      </c>
      <c r="C5" s="6" t="n">
        <v>0</v>
      </c>
      <c r="D5" s="6" t="n">
        <v>-98000</v>
      </c>
      <c r="E5" s="5" t="n">
        <v>-178000</v>
      </c>
      <c r="F5" s="6" t="n">
        <v>0</v>
      </c>
    </row>
    <row r="6">
      <c r="A6" s="4" t="inlineStr">
        <is>
          <t>Balance at June 30, 2023</t>
        </is>
      </c>
      <c r="B6" s="6" t="n">
        <v>522643</v>
      </c>
      <c r="C6" s="4" t="inlineStr">
        <is>
          <t xml:space="preserve"> </t>
        </is>
      </c>
      <c r="D6" s="4" t="inlineStr">
        <is>
          <t xml:space="preserve"> </t>
        </is>
      </c>
      <c r="E6" s="6" t="n">
        <v>522643</v>
      </c>
      <c r="F6"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ross Carrying Amount and Accumulated Amortization of Intangible Assets by Major Clas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51695</v>
      </c>
      <c r="C3" s="6" t="n">
        <v>151695</v>
      </c>
    </row>
    <row r="4">
      <c r="A4" s="4" t="inlineStr">
        <is>
          <t>Accumulated Amortization</t>
        </is>
      </c>
      <c r="B4" s="5" t="n">
        <v>-44805</v>
      </c>
      <c r="C4" s="5" t="n">
        <v>-28109</v>
      </c>
    </row>
    <row r="5">
      <c r="A5" s="4" t="inlineStr">
        <is>
          <t>Net Carrying Value</t>
        </is>
      </c>
      <c r="B5" s="5" t="n">
        <v>106889</v>
      </c>
      <c r="C5" s="5" t="n">
        <v>123585</v>
      </c>
    </row>
    <row r="6">
      <c r="A6" s="4" t="inlineStr">
        <is>
          <t>Risk Contrac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2070</v>
      </c>
      <c r="C8" s="5" t="n">
        <v>102070</v>
      </c>
    </row>
    <row r="9">
      <c r="A9" s="4" t="inlineStr">
        <is>
          <t>Accumulated Amortization</t>
        </is>
      </c>
      <c r="B9" s="5" t="n">
        <v>-35558</v>
      </c>
      <c r="C9" s="5" t="n">
        <v>-24217</v>
      </c>
    </row>
    <row r="10">
      <c r="A10" s="4" t="inlineStr">
        <is>
          <t>Net Carrying Value</t>
        </is>
      </c>
      <c r="B10" s="5" t="n">
        <v>66511</v>
      </c>
      <c r="C10" s="5" t="n">
        <v>77853</v>
      </c>
    </row>
    <row r="11">
      <c r="A11" s="4" t="inlineStr">
        <is>
          <t>Provider Network</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42900</v>
      </c>
      <c r="C13" s="5" t="n">
        <v>42900</v>
      </c>
    </row>
    <row r="14">
      <c r="A14" s="4" t="inlineStr">
        <is>
          <t>Accumulated Amortization</t>
        </is>
      </c>
      <c r="B14" s="5" t="n">
        <v>-5448</v>
      </c>
      <c r="C14" s="5" t="n">
        <v>-851</v>
      </c>
    </row>
    <row r="15">
      <c r="A15" s="4" t="inlineStr">
        <is>
          <t>Net Carrying Value</t>
        </is>
      </c>
      <c r="B15" s="5" t="n">
        <v>37452</v>
      </c>
      <c r="C15" s="5" t="n">
        <v>42049</v>
      </c>
    </row>
    <row r="16">
      <c r="A16" s="4" t="inlineStr">
        <is>
          <t>Non-compete Agreement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4170</v>
      </c>
      <c r="C18" s="5" t="n">
        <v>4170</v>
      </c>
    </row>
    <row r="19">
      <c r="A19" s="4" t="inlineStr">
        <is>
          <t>Accumulated Amortization</t>
        </is>
      </c>
      <c r="B19" s="5" t="n">
        <v>-2138</v>
      </c>
      <c r="C19" s="5" t="n">
        <v>-1518</v>
      </c>
    </row>
    <row r="20">
      <c r="A20" s="4" t="inlineStr">
        <is>
          <t>Net Carrying Value</t>
        </is>
      </c>
      <c r="B20" s="5" t="n">
        <v>2032</v>
      </c>
      <c r="C20" s="5" t="n">
        <v>2652</v>
      </c>
    </row>
    <row r="21">
      <c r="A21" s="4" t="inlineStr">
        <is>
          <t>Trademark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1862</v>
      </c>
      <c r="C23" s="5" t="n">
        <v>1862</v>
      </c>
    </row>
    <row r="24">
      <c r="A24" s="4" t="inlineStr">
        <is>
          <t>Accumulated Amortization</t>
        </is>
      </c>
      <c r="B24" s="5" t="n">
        <v>-1457</v>
      </c>
      <c r="C24" s="5" t="n">
        <v>-1352</v>
      </c>
    </row>
    <row r="25">
      <c r="A25" s="4" t="inlineStr">
        <is>
          <t>Net Carrying Value</t>
        </is>
      </c>
      <c r="B25" s="5" t="n">
        <v>405</v>
      </c>
      <c r="C25" s="5" t="n">
        <v>510</v>
      </c>
    </row>
    <row r="26">
      <c r="A26" s="4" t="inlineStr">
        <is>
          <t>Oth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693</v>
      </c>
      <c r="C28" s="5" t="n">
        <v>693</v>
      </c>
    </row>
    <row r="29">
      <c r="A29" s="4" t="inlineStr">
        <is>
          <t>Accumulated Amortization</t>
        </is>
      </c>
      <c r="B29" s="5" t="n">
        <v>-205</v>
      </c>
      <c r="C29" s="5" t="n">
        <v>-171</v>
      </c>
    </row>
    <row r="30">
      <c r="A30" s="4" t="inlineStr">
        <is>
          <t>Net Carrying Value</t>
        </is>
      </c>
      <c r="B30" s="6" t="n">
        <v>489</v>
      </c>
      <c r="C30" s="6" t="n">
        <v>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Goodwill and Other Intangible Assets - Additional Information (Details) - USD ($) $ in Thousands</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t>
        </is>
      </c>
      <c r="B4" s="9" t="n">
        <v>0.13</v>
      </c>
      <c r="C4" s="4" t="inlineStr">
        <is>
          <t xml:space="preserve"> </t>
        </is>
      </c>
      <c r="D4" s="12" t="n">
        <v>0.17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impairment</t>
        </is>
      </c>
      <c r="B5" s="6" t="n">
        <v>80000</v>
      </c>
      <c r="C5" s="6" t="n">
        <v>0</v>
      </c>
      <c r="D5" s="6" t="n">
        <v>98000</v>
      </c>
      <c r="E5" s="4" t="inlineStr">
        <is>
          <t xml:space="preserve"> </t>
        </is>
      </c>
      <c r="F5" s="4" t="inlineStr">
        <is>
          <t xml:space="preserve"> </t>
        </is>
      </c>
      <c r="G5" s="6" t="n">
        <v>178000</v>
      </c>
      <c r="H5" s="6" t="n">
        <v>0</v>
      </c>
      <c r="I5" s="4" t="inlineStr">
        <is>
          <t xml:space="preserve"> </t>
        </is>
      </c>
    </row>
    <row r="6">
      <c r="A6" s="4" t="inlineStr">
        <is>
          <t>Cumulative goodwill impairment</t>
        </is>
      </c>
      <c r="B6" s="5" t="n">
        <v>248000</v>
      </c>
      <c r="C6" s="4" t="inlineStr">
        <is>
          <t xml:space="preserve"> </t>
        </is>
      </c>
      <c r="D6" s="4" t="inlineStr">
        <is>
          <t xml:space="preserve"> </t>
        </is>
      </c>
      <c r="E6" s="4" t="inlineStr">
        <is>
          <t xml:space="preserve"> </t>
        </is>
      </c>
      <c r="F6" s="4" t="inlineStr">
        <is>
          <t xml:space="preserve"> </t>
        </is>
      </c>
      <c r="G6" s="5" t="n">
        <v>248000</v>
      </c>
      <c r="H6" s="4" t="inlineStr">
        <is>
          <t xml:space="preserve"> </t>
        </is>
      </c>
      <c r="I6" s="6" t="n">
        <v>70000</v>
      </c>
    </row>
    <row r="7">
      <c r="A7" s="4" t="inlineStr">
        <is>
          <t>Amortization expense</t>
        </is>
      </c>
      <c r="B7" s="6" t="n">
        <v>5700</v>
      </c>
      <c r="C7" s="4" t="inlineStr">
        <is>
          <t xml:space="preserve"> </t>
        </is>
      </c>
      <c r="D7" s="4" t="inlineStr">
        <is>
          <t xml:space="preserve"> </t>
        </is>
      </c>
      <c r="E7" s="6" t="n">
        <v>3700</v>
      </c>
      <c r="F7" s="4" t="inlineStr">
        <is>
          <t xml:space="preserve"> </t>
        </is>
      </c>
      <c r="G7" s="6" t="n">
        <v>16700</v>
      </c>
      <c r="H7" s="6" t="n">
        <v>11400</v>
      </c>
      <c r="I7" s="4" t="inlineStr">
        <is>
          <t xml:space="preserve"> </t>
        </is>
      </c>
    </row>
    <row r="8">
      <c r="A8" s="4" t="inlineStr">
        <is>
          <t>Estimated fair value exceeded carrying value</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4" t="inlineStr">
        <is>
          <t xml:space="preserve"> </t>
        </is>
      </c>
      <c r="I8" s="4" t="inlineStr">
        <is>
          <t xml:space="preserve"> </t>
        </is>
      </c>
    </row>
    <row r="9">
      <c r="A9" s="4" t="inlineStr">
        <is>
          <t>Estimated fair value exceeded carrying value percentage</t>
        </is>
      </c>
      <c r="B9" s="4" t="inlineStr">
        <is>
          <t xml:space="preserve"> </t>
        </is>
      </c>
      <c r="C9" s="4" t="inlineStr">
        <is>
          <t xml:space="preserve"> </t>
        </is>
      </c>
      <c r="D9" s="4" t="inlineStr">
        <is>
          <t xml:space="preserve"> </t>
        </is>
      </c>
      <c r="E9" s="4" t="inlineStr">
        <is>
          <t xml:space="preserve"> </t>
        </is>
      </c>
      <c r="F9" s="9" t="n">
        <v>0.03</v>
      </c>
      <c r="G9" s="4" t="inlineStr">
        <is>
          <t xml:space="preserve"> </t>
        </is>
      </c>
      <c r="H9" s="4" t="inlineStr">
        <is>
          <t xml:space="preserve"> </t>
        </is>
      </c>
      <c r="I9" s="4" t="inlineStr">
        <is>
          <t xml:space="preserve"> </t>
        </is>
      </c>
    </row>
    <row r="10">
      <c r="A10" s="4" t="inlineStr">
        <is>
          <t>Long Term Projected Grow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in estimated fair value, Percentage</t>
        </is>
      </c>
      <c r="B12" s="9" t="n">
        <v>0.02</v>
      </c>
      <c r="C12" s="9" t="n">
        <v>0.02</v>
      </c>
      <c r="D12" s="9" t="n">
        <v>0.01</v>
      </c>
      <c r="E12" s="4" t="inlineStr">
        <is>
          <t xml:space="preserve"> </t>
        </is>
      </c>
      <c r="F12" s="9" t="n">
        <v>0.02</v>
      </c>
      <c r="G12" s="9" t="n">
        <v>0.02</v>
      </c>
      <c r="H12" s="4" t="inlineStr">
        <is>
          <t xml:space="preserve"> </t>
        </is>
      </c>
      <c r="I12" s="4" t="inlineStr">
        <is>
          <t xml:space="preserve"> </t>
        </is>
      </c>
    </row>
    <row r="13">
      <c r="A13" s="4" t="inlineStr">
        <is>
          <t>Decrease in long term growth rate</t>
        </is>
      </c>
      <c r="B13" s="9" t="n">
        <v>0.5</v>
      </c>
      <c r="C13" s="9" t="n">
        <v>0.5</v>
      </c>
      <c r="D13" s="12" t="n">
        <v>0.005</v>
      </c>
      <c r="E13" s="4" t="inlineStr">
        <is>
          <t xml:space="preserve"> </t>
        </is>
      </c>
      <c r="F13" s="9" t="n">
        <v>0.5</v>
      </c>
      <c r="G13" s="9" t="n">
        <v>0.5</v>
      </c>
      <c r="H13" s="4" t="inlineStr">
        <is>
          <t xml:space="preserve"> </t>
        </is>
      </c>
      <c r="I13" s="4" t="inlineStr">
        <is>
          <t xml:space="preserve"> </t>
        </is>
      </c>
    </row>
    <row r="14">
      <c r="A14" s="4" t="inlineStr">
        <is>
          <t>Decrease in estimated fair value</t>
        </is>
      </c>
      <c r="B14" s="6" t="n">
        <v>10000</v>
      </c>
      <c r="C14" s="6" t="n">
        <v>11500</v>
      </c>
      <c r="D14" s="6" t="n">
        <v>7000</v>
      </c>
      <c r="E14" s="4" t="inlineStr">
        <is>
          <t xml:space="preserve"> </t>
        </is>
      </c>
      <c r="F14" s="6" t="n">
        <v>11500</v>
      </c>
      <c r="G14" s="6" t="n">
        <v>10000</v>
      </c>
      <c r="H14" s="4" t="inlineStr">
        <is>
          <t xml:space="preserve"> </t>
        </is>
      </c>
      <c r="I14" s="4" t="inlineStr">
        <is>
          <t xml:space="preserve"> </t>
        </is>
      </c>
    </row>
    <row r="15">
      <c r="A15" s="4" t="inlineStr">
        <is>
          <t>Decrease in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estimated fair value, Percentage</t>
        </is>
      </c>
      <c r="B17" s="9" t="n">
        <v>0.04</v>
      </c>
      <c r="C17" s="12" t="n">
        <v>0.054</v>
      </c>
      <c r="D17" s="12" t="n">
        <v>0.058</v>
      </c>
      <c r="E17" s="4" t="inlineStr">
        <is>
          <t xml:space="preserve"> </t>
        </is>
      </c>
      <c r="F17" s="12" t="n">
        <v>0.054</v>
      </c>
      <c r="G17" s="9" t="n">
        <v>0.04</v>
      </c>
      <c r="H17" s="4" t="inlineStr">
        <is>
          <t xml:space="preserve"> </t>
        </is>
      </c>
      <c r="I17" s="4" t="inlineStr">
        <is>
          <t xml:space="preserve"> </t>
        </is>
      </c>
    </row>
    <row r="18">
      <c r="A18" s="4" t="inlineStr">
        <is>
          <t>Decrease in share price, Percentage</t>
        </is>
      </c>
      <c r="B18" s="9" t="n">
        <v>0.1</v>
      </c>
      <c r="C18" s="9" t="n">
        <v>0.1</v>
      </c>
      <c r="D18" s="9" t="n">
        <v>0.1</v>
      </c>
      <c r="E18" s="4" t="inlineStr">
        <is>
          <t xml:space="preserve"> </t>
        </is>
      </c>
      <c r="F18" s="9" t="n">
        <v>0.1</v>
      </c>
      <c r="G18" s="9" t="n">
        <v>0.1</v>
      </c>
      <c r="H18" s="4" t="inlineStr">
        <is>
          <t xml:space="preserve"> </t>
        </is>
      </c>
      <c r="I18" s="4" t="inlineStr">
        <is>
          <t xml:space="preserve"> </t>
        </is>
      </c>
    </row>
    <row r="19">
      <c r="A19" s="4" t="inlineStr">
        <is>
          <t>Decrease in estimated fair value</t>
        </is>
      </c>
      <c r="B19" s="6" t="n">
        <v>23000</v>
      </c>
      <c r="C19" s="6" t="n">
        <v>34900</v>
      </c>
      <c r="D19" s="6" t="n">
        <v>31400</v>
      </c>
      <c r="E19" s="4" t="inlineStr">
        <is>
          <t xml:space="preserve"> </t>
        </is>
      </c>
      <c r="F19" s="6" t="n">
        <v>34900</v>
      </c>
      <c r="G19" s="6" t="n">
        <v>23000</v>
      </c>
      <c r="H19" s="4" t="inlineStr">
        <is>
          <t xml:space="preserve"> </t>
        </is>
      </c>
      <c r="I19" s="4" t="inlineStr">
        <is>
          <t xml:space="preserve"> </t>
        </is>
      </c>
    </row>
    <row r="20">
      <c r="A20" s="4" t="inlineStr">
        <is>
          <t>Weighted Average Cost of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rease in estimated fair value, Percentage</t>
        </is>
      </c>
      <c r="B22" s="9" t="n">
        <v>0.02</v>
      </c>
      <c r="C22" s="9" t="n">
        <v>0.02</v>
      </c>
      <c r="D22" s="9" t="n">
        <v>0.02</v>
      </c>
      <c r="E22" s="4" t="inlineStr">
        <is>
          <t xml:space="preserve"> </t>
        </is>
      </c>
      <c r="F22" s="9" t="n">
        <v>0.02</v>
      </c>
      <c r="G22" s="9" t="n">
        <v>0.02</v>
      </c>
      <c r="H22" s="4" t="inlineStr">
        <is>
          <t xml:space="preserve"> </t>
        </is>
      </c>
      <c r="I22" s="4" t="inlineStr">
        <is>
          <t xml:space="preserve"> </t>
        </is>
      </c>
    </row>
    <row r="23">
      <c r="A23" s="4" t="inlineStr">
        <is>
          <t>Increase in weighted average cost of capital</t>
        </is>
      </c>
      <c r="B23" s="9" t="n">
        <v>0.01</v>
      </c>
      <c r="C23" s="9" t="n">
        <v>0.01</v>
      </c>
      <c r="D23" s="9" t="n">
        <v>0.01</v>
      </c>
      <c r="E23" s="4" t="inlineStr">
        <is>
          <t xml:space="preserve"> </t>
        </is>
      </c>
      <c r="F23" s="9" t="n">
        <v>0.01</v>
      </c>
      <c r="G23" s="9" t="n">
        <v>0.01</v>
      </c>
      <c r="H23" s="4" t="inlineStr">
        <is>
          <t xml:space="preserve"> </t>
        </is>
      </c>
      <c r="I23" s="4" t="inlineStr">
        <is>
          <t xml:space="preserve"> </t>
        </is>
      </c>
    </row>
    <row r="24">
      <c r="A24" s="4" t="inlineStr">
        <is>
          <t>Decrease in estimated fair value</t>
        </is>
      </c>
      <c r="B24" s="6" t="n">
        <v>11000</v>
      </c>
      <c r="C24" s="6" t="n">
        <v>11800</v>
      </c>
      <c r="D24" s="6" t="n">
        <v>8000</v>
      </c>
      <c r="E24" s="4" t="inlineStr">
        <is>
          <t xml:space="preserve"> </t>
        </is>
      </c>
      <c r="F24" s="6" t="n">
        <v>11800</v>
      </c>
      <c r="G24" s="6" t="n">
        <v>11000</v>
      </c>
      <c r="H24" s="4" t="inlineStr">
        <is>
          <t xml:space="preserve"> </t>
        </is>
      </c>
      <c r="I24" s="4" t="inlineStr">
        <is>
          <t xml:space="preserve"> </t>
        </is>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1478</v>
      </c>
      <c r="C3" s="6" t="n">
        <v>31620</v>
      </c>
    </row>
    <row r="4">
      <c r="A4" s="4" t="inlineStr">
        <is>
          <t>Less: Accumulated depreciation</t>
        </is>
      </c>
      <c r="B4" s="5" t="n">
        <v>-13641</v>
      </c>
      <c r="C4" s="5" t="n">
        <v>-10614</v>
      </c>
    </row>
    <row r="5">
      <c r="A5" s="4" t="inlineStr">
        <is>
          <t>Total Property and equipment, net</t>
        </is>
      </c>
      <c r="B5" s="5" t="n">
        <v>27837</v>
      </c>
      <c r="C5" s="5" t="n">
        <v>2100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3341</v>
      </c>
      <c r="C8" s="5" t="n">
        <v>10661</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303</v>
      </c>
      <c r="C11" s="5" t="n">
        <v>374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2279</v>
      </c>
      <c r="C14" s="5" t="n">
        <v>8871</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864</v>
      </c>
      <c r="C17" s="5" t="n">
        <v>372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8690</v>
      </c>
      <c r="C20" s="6" t="n">
        <v>46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2</v>
      </c>
      <c r="C4" s="10" t="n">
        <v>0.9</v>
      </c>
      <c r="D4" s="10" t="n">
        <v>3.5</v>
      </c>
      <c r="E4" s="10" t="n">
        <v>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5"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Debt and Related Party Debt - Additional Information (Details)</t>
        </is>
      </c>
      <c r="C1" s="2" t="inlineStr">
        <is>
          <t>1 Months Ended</t>
        </is>
      </c>
      <c r="F1" s="2" t="inlineStr">
        <is>
          <t>3 Months Ended</t>
        </is>
      </c>
      <c r="G1" s="2" t="inlineStr">
        <is>
          <t>6 Months Ended</t>
        </is>
      </c>
      <c r="H1" s="2" t="inlineStr">
        <is>
          <t>9 Months Ended</t>
        </is>
      </c>
    </row>
    <row r="2">
      <c r="B2" s="2" t="inlineStr">
        <is>
          <t>Mar. 08, 2023 USD ($)</t>
        </is>
      </c>
      <c r="C2" s="2" t="inlineStr">
        <is>
          <t>Nov. 30, 2022 USD ($)</t>
        </is>
      </c>
      <c r="D2" s="2" t="inlineStr">
        <is>
          <t>Oct. 31, 2022 USD ($)</t>
        </is>
      </c>
      <c r="E2" s="2" t="inlineStr">
        <is>
          <t>May 31, 2022 USD ($)</t>
        </is>
      </c>
      <c r="F2" s="2" t="inlineStr">
        <is>
          <t>Sep. 30, 2026</t>
        </is>
      </c>
      <c r="G2" s="2" t="inlineStr">
        <is>
          <t>Jun. 30, 2022 USD ($)</t>
        </is>
      </c>
      <c r="H2" s="2" t="inlineStr">
        <is>
          <t>Sep. 30, 2023 USD ($)</t>
        </is>
      </c>
      <c r="I2" s="2" t="inlineStr">
        <is>
          <t>Sep. 30, 2022 USD ($)</t>
        </is>
      </c>
      <c r="J2" s="2" t="inlineStr">
        <is>
          <t>Apr. 30, 2023 USD ($)</t>
        </is>
      </c>
      <c r="K2" s="2" t="inlineStr">
        <is>
          <t>Mar. 31, 2023 USD ($)</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aggregate loan amount</t>
        </is>
      </c>
      <c r="B4" s="4" t="inlineStr">
        <is>
          <t xml:space="preserve"> </t>
        </is>
      </c>
      <c r="C4" s="4" t="inlineStr">
        <is>
          <t xml:space="preserve"> </t>
        </is>
      </c>
      <c r="D4" s="4" t="inlineStr">
        <is>
          <t xml:space="preserve"> </t>
        </is>
      </c>
      <c r="E4" s="6"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Debt</t>
        </is>
      </c>
      <c r="B5" s="4" t="inlineStr">
        <is>
          <t xml:space="preserve"> </t>
        </is>
      </c>
      <c r="C5" s="4" t="inlineStr">
        <is>
          <t xml:space="preserve"> </t>
        </is>
      </c>
      <c r="D5" s="4" t="inlineStr">
        <is>
          <t xml:space="preserve"> </t>
        </is>
      </c>
      <c r="E5" s="5" t="n">
        <v>12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6200000</v>
      </c>
      <c r="H6" s="6" t="n">
        <v>0</v>
      </c>
      <c r="I6" s="6" t="n">
        <v>-6172000</v>
      </c>
      <c r="J6" s="4" t="inlineStr">
        <is>
          <t xml:space="preserve"> </t>
        </is>
      </c>
      <c r="K6" s="4" t="inlineStr">
        <is>
          <t xml:space="preserve"> </t>
        </is>
      </c>
      <c r="L6" s="4" t="inlineStr">
        <is>
          <t xml:space="preserve"> </t>
        </is>
      </c>
    </row>
    <row r="7">
      <c r="A7" s="4" t="inlineStr">
        <is>
          <t>Debt Instrument, Interest Rate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Based on the elections made by the Company, as of September 30, 2023, b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9.00%. As permitted under the Credit Agreement, the Company elected to capitalize 4.00% of the interest as principal amount. As a result of this election, the cash interest component of the applicable margin increased by 0.50%. </t>
        </is>
      </c>
      <c r="I7" s="4" t="inlineStr">
        <is>
          <t xml:space="preserve"> </t>
        </is>
      </c>
      <c r="J7" s="4" t="inlineStr">
        <is>
          <t xml:space="preserve"> </t>
        </is>
      </c>
      <c r="K7" s="4" t="inlineStr">
        <is>
          <t xml:space="preserve"> </t>
        </is>
      </c>
      <c r="L7" s="4" t="inlineStr">
        <is>
          <t xml:space="preserve"> </t>
        </is>
      </c>
    </row>
    <row r="8">
      <c r="A8" s="4" t="inlineStr">
        <is>
          <t>Increase in margi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05</v>
      </c>
      <c r="I8" s="4" t="inlineStr">
        <is>
          <t xml:space="preserve"> </t>
        </is>
      </c>
      <c r="J8" s="4" t="inlineStr">
        <is>
          <t xml:space="preserve"> </t>
        </is>
      </c>
      <c r="K8" s="4" t="inlineStr">
        <is>
          <t xml:space="preserve"> </t>
        </is>
      </c>
      <c r="L8" s="4" t="inlineStr">
        <is>
          <t xml:space="preserve"> </t>
        </is>
      </c>
    </row>
    <row r="9">
      <c r="A9" s="4" t="inlineStr">
        <is>
          <t>Option to capitalize, percentage of interest as principal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4</v>
      </c>
      <c r="I9" s="4" t="inlineStr">
        <is>
          <t xml:space="preserve"> </t>
        </is>
      </c>
      <c r="J9" s="4" t="inlineStr">
        <is>
          <t xml:space="preserve"> </t>
        </is>
      </c>
      <c r="K9" s="4" t="inlineStr">
        <is>
          <t xml:space="preserve"> </t>
        </is>
      </c>
      <c r="L9" s="4" t="inlineStr">
        <is>
          <t xml:space="preserve"> </t>
        </is>
      </c>
    </row>
    <row r="10">
      <c r="A10" s="4" t="inlineStr">
        <is>
          <t>Debt instrument maturity month an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27-05</t>
        </is>
      </c>
      <c r="I10" s="4" t="inlineStr">
        <is>
          <t xml:space="preserve"> </t>
        </is>
      </c>
      <c r="J10" s="4" t="inlineStr">
        <is>
          <t xml:space="preserve"> </t>
        </is>
      </c>
      <c r="K10" s="4" t="inlineStr">
        <is>
          <t xml:space="preserve"> </t>
        </is>
      </c>
      <c r="L10" s="4" t="inlineStr">
        <is>
          <t xml:space="preserve"> </t>
        </is>
      </c>
    </row>
    <row r="11">
      <c r="A11" s="4" t="inlineStr">
        <is>
          <t>Minimum liquidity requirement</t>
        </is>
      </c>
      <c r="B11" s="4" t="inlineStr">
        <is>
          <t xml:space="preserve"> </t>
        </is>
      </c>
      <c r="C11" s="4" t="inlineStr">
        <is>
          <t xml:space="preserve"> </t>
        </is>
      </c>
      <c r="D11" s="4" t="inlineStr">
        <is>
          <t xml:space="preserve"> </t>
        </is>
      </c>
      <c r="E11" s="5" t="n">
        <v>5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liquidity requirement reduced amount on meeting certain adjusted EBITDA</t>
        </is>
      </c>
      <c r="B12" s="4" t="inlineStr">
        <is>
          <t xml:space="preserve"> </t>
        </is>
      </c>
      <c r="C12" s="4" t="inlineStr">
        <is>
          <t xml:space="preserve"> </t>
        </is>
      </c>
      <c r="D12" s="4" t="inlineStr">
        <is>
          <t xml:space="preserve"> </t>
        </is>
      </c>
      <c r="E12" s="6" t="n">
        <v>2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 novo losses excluded from calculation of such ratio period</t>
        </is>
      </c>
      <c r="B13" s="4" t="inlineStr">
        <is>
          <t xml:space="preserve"> </t>
        </is>
      </c>
      <c r="C13" s="4" t="inlineStr">
        <is>
          <t xml:space="preserve"> </t>
        </is>
      </c>
      <c r="D13" s="4" t="inlineStr">
        <is>
          <t xml:space="preserve"> </t>
        </is>
      </c>
      <c r="E13" s="4" t="inlineStr">
        <is>
          <t>36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venants maximum leverage ratio</t>
        </is>
      </c>
      <c r="B14" s="4" t="inlineStr">
        <is>
          <t xml:space="preserve"> </t>
        </is>
      </c>
      <c r="C14" s="4" t="inlineStr">
        <is>
          <t xml:space="preserve"> </t>
        </is>
      </c>
      <c r="D14" s="4" t="inlineStr">
        <is>
          <t xml:space="preserve"> </t>
        </is>
      </c>
      <c r="E14" s="11" t="n">
        <v>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capitalized percentage</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debt, net</t>
        </is>
      </c>
      <c r="B16" s="4" t="inlineStr">
        <is>
          <t xml:space="preserve"> </t>
        </is>
      </c>
      <c r="C16" s="6" t="n">
        <v>35500000</v>
      </c>
      <c r="D16" s="4" t="inlineStr">
        <is>
          <t xml:space="preserve"> </t>
        </is>
      </c>
      <c r="E16" s="4" t="inlineStr">
        <is>
          <t xml:space="preserve"> </t>
        </is>
      </c>
      <c r="F16" s="4" t="inlineStr">
        <is>
          <t xml:space="preserve"> </t>
        </is>
      </c>
      <c r="G16" s="4" t="inlineStr">
        <is>
          <t xml:space="preserve"> </t>
        </is>
      </c>
      <c r="H16" s="6" t="n">
        <v>34517000</v>
      </c>
      <c r="I16" s="4" t="inlineStr">
        <is>
          <t xml:space="preserve"> </t>
        </is>
      </c>
      <c r="J16" s="4" t="inlineStr">
        <is>
          <t xml:space="preserve"> </t>
        </is>
      </c>
      <c r="K16" s="4" t="inlineStr">
        <is>
          <t xml:space="preserve"> </t>
        </is>
      </c>
      <c r="L16" s="6" t="n">
        <v>30277000</v>
      </c>
    </row>
    <row r="17">
      <c r="A17" s="4" t="inlineStr">
        <is>
          <t>Debt instrument, debt default, percentage</t>
        </is>
      </c>
      <c r="B17" s="4" t="inlineStr">
        <is>
          <t xml:space="preserve"> </t>
        </is>
      </c>
      <c r="C17" s="9" t="n">
        <v>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applicable increased interest rate</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cheduled payments of interest and fees</t>
        </is>
      </c>
      <c r="B19" s="4" t="inlineStr">
        <is>
          <t xml:space="preserve"> </t>
        </is>
      </c>
      <c r="C19" s="6" t="n">
        <v>6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ven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redit Agreement also contains covenants that require the Company to satisfy a minimum liquidity requirement of $50.0 million, which may be decreased to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as initially 8.50 to 1.00, commencing with the fiscal quarter ended September 30, 2022 and is subject to a series of step-downs. For the fiscal quarters ending September 30, 2026 and thereafter the Company must maintain a maximum total leverage ratio no greater than 5.50 to 1.00.</t>
        </is>
      </c>
      <c r="I20" s="4" t="inlineStr">
        <is>
          <t xml:space="preserve"> </t>
        </is>
      </c>
      <c r="J20" s="4" t="inlineStr">
        <is>
          <t xml:space="preserve"> </t>
        </is>
      </c>
      <c r="K20" s="4" t="inlineStr">
        <is>
          <t xml:space="preserve"> </t>
        </is>
      </c>
      <c r="L20" s="4" t="inlineStr">
        <is>
          <t xml:space="preserve"> </t>
        </is>
      </c>
    </row>
    <row r="21">
      <c r="A21" s="4" t="inlineStr">
        <is>
          <t>Payment-in-kind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643000</v>
      </c>
      <c r="I21" s="6" t="n">
        <v>3038000</v>
      </c>
      <c r="J21" s="4" t="inlineStr">
        <is>
          <t xml:space="preserve"> </t>
        </is>
      </c>
      <c r="K21" s="4" t="inlineStr">
        <is>
          <t xml:space="preserve"> </t>
        </is>
      </c>
      <c r="L21" s="4" t="inlineStr">
        <is>
          <t xml:space="preserve"> </t>
        </is>
      </c>
    </row>
    <row r="22">
      <c r="A22" s="4" t="inlineStr">
        <is>
          <t>Beginning on Second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capitalized percentage</t>
        </is>
      </c>
      <c r="B24" s="12"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on Thir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capitalized percentage</t>
        </is>
      </c>
      <c r="B27" s="9"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on December 10,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capitalized percentage</t>
        </is>
      </c>
      <c r="B30" s="12"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cenario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ovenants maximum leverage ratio</t>
        </is>
      </c>
      <c r="B33" s="4" t="inlineStr">
        <is>
          <t xml:space="preserve"> </t>
        </is>
      </c>
      <c r="C33" s="4" t="inlineStr">
        <is>
          <t xml:space="preserve"> </t>
        </is>
      </c>
      <c r="D33" s="4" t="inlineStr">
        <is>
          <t xml:space="preserve"> </t>
        </is>
      </c>
      <c r="E33" s="4" t="inlineStr">
        <is>
          <t xml:space="preserve"> </t>
        </is>
      </c>
      <c r="F33" s="11" t="n">
        <v>5.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itial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19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drawn</t>
        </is>
      </c>
      <c r="B37" s="4" t="inlineStr">
        <is>
          <t xml:space="preserve"> </t>
        </is>
      </c>
      <c r="C37" s="4" t="inlineStr">
        <is>
          <t xml:space="preserve"> </t>
        </is>
      </c>
      <c r="D37" s="4" t="inlineStr">
        <is>
          <t xml:space="preserve"> </t>
        </is>
      </c>
      <c r="E37" s="6" t="n">
        <v>19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percentage of amortization payments of aggregate principal amount to be paid commencing on March 31, 2024</t>
        </is>
      </c>
      <c r="B38" s="4" t="inlineStr">
        <is>
          <t xml:space="preserve"> </t>
        </is>
      </c>
      <c r="C38" s="4" t="inlineStr">
        <is>
          <t xml:space="preserve"> </t>
        </is>
      </c>
      <c r="D38" s="4" t="inlineStr">
        <is>
          <t xml:space="preserve"> </t>
        </is>
      </c>
      <c r="E38" s="5" t="n">
        <v>2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Term Loans | Term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margin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9</v>
      </c>
      <c r="I41" s="4" t="inlineStr">
        <is>
          <t xml:space="preserve"> </t>
        </is>
      </c>
      <c r="J41" s="4" t="inlineStr">
        <is>
          <t xml:space="preserve"> </t>
        </is>
      </c>
      <c r="K41" s="4" t="inlineStr">
        <is>
          <t xml:space="preserve"> </t>
        </is>
      </c>
      <c r="L41" s="4" t="inlineStr">
        <is>
          <t xml:space="preserve"> </t>
        </is>
      </c>
    </row>
    <row r="42">
      <c r="A42" s="4" t="inlineStr">
        <is>
          <t>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beard fixed interest rate per annum</t>
        </is>
      </c>
      <c r="B44" s="4" t="inlineStr">
        <is>
          <t xml:space="preserve"> </t>
        </is>
      </c>
      <c r="C44" s="9" t="n">
        <v>0.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layed Draw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t>
        </is>
      </c>
      <c r="B47" s="6" t="n">
        <v>110000000</v>
      </c>
      <c r="C47" s="4" t="inlineStr">
        <is>
          <t xml:space="preserve"> </t>
        </is>
      </c>
      <c r="D47" s="4" t="inlineStr">
        <is>
          <t xml:space="preserve"> </t>
        </is>
      </c>
      <c r="E47" s="6" t="n">
        <v>1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 drawn</t>
        </is>
      </c>
      <c r="B48" s="4" t="inlineStr">
        <is>
          <t xml:space="preserve"> </t>
        </is>
      </c>
      <c r="C48" s="6" t="n">
        <v>4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5000000</v>
      </c>
      <c r="K48" s="6" t="n">
        <v>30000000</v>
      </c>
      <c r="L48" s="4" t="inlineStr">
        <is>
          <t xml:space="preserve"> </t>
        </is>
      </c>
    </row>
    <row r="49">
      <c r="A49" s="4" t="inlineStr">
        <is>
          <t>Revised term loan expiration period</t>
        </is>
      </c>
      <c r="B49" s="4" t="inlineStr">
        <is>
          <t>45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ility fee percentage</t>
        </is>
      </c>
      <c r="B50" s="4" t="inlineStr">
        <is>
          <t xml:space="preserve"> </t>
        </is>
      </c>
      <c r="C50" s="9"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layed Draw Term Loan B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rincipal amount</t>
        </is>
      </c>
      <c r="B53" s="6" t="n">
        <v>6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principal amount</t>
        </is>
      </c>
      <c r="B56" s="6" t="n">
        <v>4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nthem |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principal amount</t>
        </is>
      </c>
      <c r="B59" s="4" t="inlineStr">
        <is>
          <t xml:space="preserve"> </t>
        </is>
      </c>
      <c r="C59" s="4" t="inlineStr">
        <is>
          <t xml:space="preserve"> </t>
        </is>
      </c>
      <c r="D59" s="6" t="n">
        <v>1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maturity month and year</t>
        </is>
      </c>
      <c r="B60" s="4" t="inlineStr">
        <is>
          <t xml:space="preserve"> </t>
        </is>
      </c>
      <c r="C60" s="4" t="inlineStr">
        <is>
          <t xml:space="preserve"> </t>
        </is>
      </c>
      <c r="D60" s="4" t="inlineStr">
        <is>
          <t>2032-10</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 beard fixed interest rate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625</v>
      </c>
      <c r="I61" s="4" t="inlineStr">
        <is>
          <t xml:space="preserve"> </t>
        </is>
      </c>
      <c r="J61" s="4" t="inlineStr">
        <is>
          <t xml:space="preserve"> </t>
        </is>
      </c>
      <c r="K61" s="4" t="inlineStr">
        <is>
          <t xml:space="preserve"> </t>
        </is>
      </c>
      <c r="L61" s="4" t="inlineStr">
        <is>
          <t xml:space="preserve"> </t>
        </is>
      </c>
    </row>
  </sheetData>
  <mergeCells count="3">
    <mergeCell ref="A1:A2"/>
    <mergeCell ref="C1:E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28" customWidth="1" min="5" max="5"/>
  </cols>
  <sheetData>
    <row r="1">
      <c r="A1" s="1" t="inlineStr">
        <is>
          <t>CONDENSED CONSOLIDATED STATEMENTS OF CHANGES IN STOCKHOLDERS'/MEMBERS' EQUITY (Unaudited) - USD ($) $ in Thousands</t>
        </is>
      </c>
      <c r="B1" s="2" t="inlineStr">
        <is>
          <t>Total</t>
        </is>
      </c>
      <c r="C1" s="2" t="inlineStr">
        <is>
          <t>Common Stock Class A Common Stock</t>
        </is>
      </c>
      <c r="D1" s="2" t="inlineStr">
        <is>
          <t>Additional Paid-in-Capital</t>
        </is>
      </c>
      <c r="E1" s="2" t="inlineStr">
        <is>
          <t>Retained Earnings (Deficit)</t>
        </is>
      </c>
    </row>
    <row r="2">
      <c r="A2" s="4" t="inlineStr">
        <is>
          <t>Beginning balance at Dec. 31, 2021</t>
        </is>
      </c>
      <c r="B2" s="6" t="n">
        <v>505370</v>
      </c>
      <c r="C2" s="6" t="n">
        <v>9</v>
      </c>
      <c r="D2" s="6" t="n">
        <v>505327</v>
      </c>
      <c r="E2" s="6" t="n">
        <v>33</v>
      </c>
    </row>
    <row r="3">
      <c r="A3" s="4" t="inlineStr">
        <is>
          <t>Beginning balance (in shares) at Dec. 31, 2021</t>
        </is>
      </c>
      <c r="B3" s="4" t="inlineStr">
        <is>
          <t xml:space="preserve"> </t>
        </is>
      </c>
      <c r="C3" s="5" t="n">
        <v>87367972</v>
      </c>
      <c r="D3" s="4" t="inlineStr">
        <is>
          <t xml:space="preserve"> </t>
        </is>
      </c>
      <c r="E3" s="4" t="inlineStr">
        <is>
          <t xml:space="preserve"> </t>
        </is>
      </c>
    </row>
    <row r="4">
      <c r="A4" s="4" t="inlineStr">
        <is>
          <t>Stock-based compensation expense</t>
        </is>
      </c>
      <c r="B4" s="5" t="n">
        <v>7486</v>
      </c>
      <c r="C4" s="4" t="inlineStr">
        <is>
          <t xml:space="preserve"> </t>
        </is>
      </c>
      <c r="D4" s="5" t="n">
        <v>7486</v>
      </c>
      <c r="E4" s="4" t="inlineStr">
        <is>
          <t xml:space="preserve"> </t>
        </is>
      </c>
    </row>
    <row r="5">
      <c r="A5" s="4" t="inlineStr">
        <is>
          <t>Issuance of shares upon vesting of stock-based compensation awards</t>
        </is>
      </c>
      <c r="B5" s="4" t="inlineStr">
        <is>
          <t xml:space="preserve"> </t>
        </is>
      </c>
      <c r="C5" s="5" t="n">
        <v>100000</v>
      </c>
      <c r="D5" s="4" t="inlineStr">
        <is>
          <t xml:space="preserve"> </t>
        </is>
      </c>
      <c r="E5" s="4" t="inlineStr">
        <is>
          <t xml:space="preserve"> </t>
        </is>
      </c>
    </row>
    <row r="6">
      <c r="A6" s="4" t="inlineStr">
        <is>
          <t>Cancellation of shares and return of cash held in escrow (in shares)</t>
        </is>
      </c>
      <c r="B6" s="4" t="inlineStr">
        <is>
          <t xml:space="preserve"> </t>
        </is>
      </c>
      <c r="C6" s="5" t="n">
        <v>-71000</v>
      </c>
      <c r="D6" s="4" t="inlineStr">
        <is>
          <t xml:space="preserve"> </t>
        </is>
      </c>
      <c r="E6" s="4" t="inlineStr">
        <is>
          <t xml:space="preserve"> </t>
        </is>
      </c>
    </row>
    <row r="7">
      <c r="A7" s="4" t="inlineStr">
        <is>
          <t>Cancellation of shares and return of cash held in escrow</t>
        </is>
      </c>
      <c r="B7" s="5" t="n">
        <v>-481</v>
      </c>
      <c r="C7" s="4" t="inlineStr">
        <is>
          <t xml:space="preserve"> </t>
        </is>
      </c>
      <c r="D7" s="5" t="n">
        <v>-481</v>
      </c>
      <c r="E7" s="4" t="inlineStr">
        <is>
          <t xml:space="preserve"> </t>
        </is>
      </c>
    </row>
    <row r="8">
      <c r="A8" s="4" t="inlineStr">
        <is>
          <t>Vesting of Series B Warrants under Advisory Agreement</t>
        </is>
      </c>
      <c r="B8" s="5" t="n">
        <v>5060</v>
      </c>
      <c r="C8" s="4" t="inlineStr">
        <is>
          <t xml:space="preserve"> </t>
        </is>
      </c>
      <c r="D8" s="5" t="n">
        <v>5060</v>
      </c>
      <c r="E8" s="4" t="inlineStr">
        <is>
          <t xml:space="preserve"> </t>
        </is>
      </c>
    </row>
    <row r="9">
      <c r="A9" s="4" t="inlineStr">
        <is>
          <t>Net loss</t>
        </is>
      </c>
      <c r="B9" s="5" t="n">
        <v>-48230</v>
      </c>
      <c r="C9" s="4" t="inlineStr">
        <is>
          <t xml:space="preserve"> </t>
        </is>
      </c>
      <c r="D9" s="4" t="inlineStr">
        <is>
          <t xml:space="preserve"> </t>
        </is>
      </c>
      <c r="E9" s="5" t="n">
        <v>-48230</v>
      </c>
    </row>
    <row r="10">
      <c r="A10" s="4" t="inlineStr">
        <is>
          <t>Ending balance at Sep. 30, 2022</t>
        </is>
      </c>
      <c r="B10" s="5" t="n">
        <v>469205</v>
      </c>
      <c r="C10" s="6" t="n">
        <v>9</v>
      </c>
      <c r="D10" s="5" t="n">
        <v>517393</v>
      </c>
      <c r="E10" s="5" t="n">
        <v>-48197</v>
      </c>
    </row>
    <row r="11">
      <c r="A11" s="4" t="inlineStr">
        <is>
          <t>Ending balance (in shares) at Sep. 30, 2022</t>
        </is>
      </c>
      <c r="B11" s="4" t="inlineStr">
        <is>
          <t xml:space="preserve"> </t>
        </is>
      </c>
      <c r="C11" s="5" t="n">
        <v>87396972</v>
      </c>
      <c r="D11" s="4" t="inlineStr">
        <is>
          <t xml:space="preserve"> </t>
        </is>
      </c>
      <c r="E11" s="4" t="inlineStr">
        <is>
          <t xml:space="preserve"> </t>
        </is>
      </c>
    </row>
    <row r="12">
      <c r="A12" s="4" t="inlineStr">
        <is>
          <t>Beginning balance at Jun. 30, 2022</t>
        </is>
      </c>
      <c r="B12" s="5" t="n">
        <v>488127</v>
      </c>
      <c r="C12" s="6" t="n">
        <v>9</v>
      </c>
      <c r="D12" s="5" t="n">
        <v>514262</v>
      </c>
      <c r="E12" s="5" t="n">
        <v>-26144</v>
      </c>
    </row>
    <row r="13">
      <c r="A13" s="4" t="inlineStr">
        <is>
          <t>Beginning balance (in shares) at Jun. 30, 2022</t>
        </is>
      </c>
      <c r="B13" s="4" t="inlineStr">
        <is>
          <t xml:space="preserve"> </t>
        </is>
      </c>
      <c r="C13" s="5" t="n">
        <v>87467972</v>
      </c>
      <c r="D13" s="4" t="inlineStr">
        <is>
          <t xml:space="preserve"> </t>
        </is>
      </c>
      <c r="E13" s="4" t="inlineStr">
        <is>
          <t xml:space="preserve"> </t>
        </is>
      </c>
    </row>
    <row r="14">
      <c r="A14" s="4" t="inlineStr">
        <is>
          <t>Stock-based compensation expense</t>
        </is>
      </c>
      <c r="B14" s="5" t="n">
        <v>3611</v>
      </c>
      <c r="C14" s="4" t="inlineStr">
        <is>
          <t xml:space="preserve"> </t>
        </is>
      </c>
      <c r="D14" s="5" t="n">
        <v>3611</v>
      </c>
      <c r="E14" s="4" t="inlineStr">
        <is>
          <t xml:space="preserve"> </t>
        </is>
      </c>
    </row>
    <row r="15">
      <c r="A15" s="4" t="inlineStr">
        <is>
          <t>Cancellation of shares and return of cash held in escrow (in shares)</t>
        </is>
      </c>
      <c r="B15" s="4" t="inlineStr">
        <is>
          <t xml:space="preserve"> </t>
        </is>
      </c>
      <c r="C15" s="5" t="n">
        <v>-71000</v>
      </c>
      <c r="D15" s="4" t="inlineStr">
        <is>
          <t xml:space="preserve"> </t>
        </is>
      </c>
      <c r="E15" s="4" t="inlineStr">
        <is>
          <t xml:space="preserve"> </t>
        </is>
      </c>
    </row>
    <row r="16">
      <c r="A16" s="4" t="inlineStr">
        <is>
          <t>Cancellation of shares and return of cash held in escrow</t>
        </is>
      </c>
      <c r="B16" s="5" t="n">
        <v>-481</v>
      </c>
      <c r="C16" s="4" t="inlineStr">
        <is>
          <t xml:space="preserve"> </t>
        </is>
      </c>
      <c r="D16" s="5" t="n">
        <v>-481</v>
      </c>
      <c r="E16" s="4" t="inlineStr">
        <is>
          <t xml:space="preserve"> </t>
        </is>
      </c>
    </row>
    <row r="17">
      <c r="A17" s="4" t="inlineStr">
        <is>
          <t>Net loss</t>
        </is>
      </c>
      <c r="B17" s="5" t="n">
        <v>-22053</v>
      </c>
      <c r="C17" s="4" t="inlineStr">
        <is>
          <t xml:space="preserve"> </t>
        </is>
      </c>
      <c r="D17" s="4" t="inlineStr">
        <is>
          <t xml:space="preserve"> </t>
        </is>
      </c>
      <c r="E17" s="5" t="n">
        <v>-22053</v>
      </c>
    </row>
    <row r="18">
      <c r="A18" s="4" t="inlineStr">
        <is>
          <t>Ending balance at Sep. 30, 2022</t>
        </is>
      </c>
      <c r="B18" s="5" t="n">
        <v>469205</v>
      </c>
      <c r="C18" s="6" t="n">
        <v>9</v>
      </c>
      <c r="D18" s="5" t="n">
        <v>517393</v>
      </c>
      <c r="E18" s="5" t="n">
        <v>-48197</v>
      </c>
    </row>
    <row r="19">
      <c r="A19" s="4" t="inlineStr">
        <is>
          <t>Ending balance (in shares) at Sep. 30, 2022</t>
        </is>
      </c>
      <c r="B19" s="4" t="inlineStr">
        <is>
          <t xml:space="preserve"> </t>
        </is>
      </c>
      <c r="C19" s="5" t="n">
        <v>87396972</v>
      </c>
      <c r="D19" s="4" t="inlineStr">
        <is>
          <t xml:space="preserve"> </t>
        </is>
      </c>
      <c r="E19" s="4" t="inlineStr">
        <is>
          <t xml:space="preserve"> </t>
        </is>
      </c>
    </row>
    <row r="20">
      <c r="A20" s="4" t="inlineStr">
        <is>
          <t>Beginning balance at Dec. 31, 2022</t>
        </is>
      </c>
      <c r="B20" s="5" t="n">
        <v>619547</v>
      </c>
      <c r="C20" s="6" t="n">
        <v>11</v>
      </c>
      <c r="D20" s="5" t="n">
        <v>657126</v>
      </c>
      <c r="E20" s="5" t="n">
        <v>-37590</v>
      </c>
    </row>
    <row r="21">
      <c r="A21" s="4" t="inlineStr">
        <is>
          <t>Beginning balance (in shares) at Dec. 31, 2022</t>
        </is>
      </c>
      <c r="B21" s="4" t="inlineStr">
        <is>
          <t xml:space="preserve"> </t>
        </is>
      </c>
      <c r="C21" s="5" t="n">
        <v>111332584</v>
      </c>
      <c r="D21" s="4" t="inlineStr">
        <is>
          <t xml:space="preserve"> </t>
        </is>
      </c>
      <c r="E21" s="4" t="inlineStr">
        <is>
          <t xml:space="preserve"> </t>
        </is>
      </c>
    </row>
    <row r="22">
      <c r="A22" s="4" t="inlineStr">
        <is>
          <t>Stock-based compensation expense</t>
        </is>
      </c>
      <c r="B22" s="5" t="n">
        <v>8004</v>
      </c>
      <c r="C22" s="4" t="inlineStr">
        <is>
          <t xml:space="preserve"> </t>
        </is>
      </c>
      <c r="D22" s="5" t="n">
        <v>8004</v>
      </c>
      <c r="E22" s="4" t="inlineStr">
        <is>
          <t xml:space="preserve"> </t>
        </is>
      </c>
    </row>
    <row r="23">
      <c r="A23" s="4" t="inlineStr">
        <is>
          <t>Issuance of shares upon vesting of stock-based compensation awards</t>
        </is>
      </c>
      <c r="B23" s="4" t="inlineStr">
        <is>
          <t xml:space="preserve"> </t>
        </is>
      </c>
      <c r="C23" s="5" t="n">
        <v>764414</v>
      </c>
      <c r="D23" s="4" t="inlineStr">
        <is>
          <t xml:space="preserve"> </t>
        </is>
      </c>
      <c r="E23" s="4" t="inlineStr">
        <is>
          <t xml:space="preserve"> </t>
        </is>
      </c>
    </row>
    <row r="24">
      <c r="A24" s="4" t="inlineStr">
        <is>
          <t>Reclassification of contingent consideration previously liability classified</t>
        </is>
      </c>
      <c r="B24" s="5" t="n">
        <v>114645</v>
      </c>
      <c r="C24" s="4" t="inlineStr">
        <is>
          <t xml:space="preserve"> </t>
        </is>
      </c>
      <c r="D24" s="5" t="n">
        <v>114645</v>
      </c>
      <c r="E24" s="4" t="inlineStr">
        <is>
          <t xml:space="preserve"> </t>
        </is>
      </c>
    </row>
    <row r="25">
      <c r="A25" s="4" t="inlineStr">
        <is>
          <t>Net loss</t>
        </is>
      </c>
      <c r="B25" s="5" t="n">
        <v>-217581</v>
      </c>
      <c r="C25" s="4" t="inlineStr">
        <is>
          <t xml:space="preserve"> </t>
        </is>
      </c>
      <c r="D25" s="4" t="inlineStr">
        <is>
          <t xml:space="preserve"> </t>
        </is>
      </c>
      <c r="E25" s="5" t="n">
        <v>-217581</v>
      </c>
    </row>
    <row r="26">
      <c r="A26" s="4" t="inlineStr">
        <is>
          <t>Ending balance at Sep. 30, 2023</t>
        </is>
      </c>
      <c r="B26" s="5" t="n">
        <v>524616</v>
      </c>
      <c r="C26" s="6" t="n">
        <v>11</v>
      </c>
      <c r="D26" s="5" t="n">
        <v>779776</v>
      </c>
      <c r="E26" s="5" t="n">
        <v>-255171</v>
      </c>
    </row>
    <row r="27">
      <c r="A27" s="4" t="inlineStr">
        <is>
          <t>Ending balance (in shares) at Sep. 30, 2023</t>
        </is>
      </c>
      <c r="B27" s="4" t="inlineStr">
        <is>
          <t xml:space="preserve"> </t>
        </is>
      </c>
      <c r="C27" s="5" t="n">
        <v>112096998</v>
      </c>
      <c r="D27" s="4" t="inlineStr">
        <is>
          <t xml:space="preserve"> </t>
        </is>
      </c>
      <c r="E27" s="4" t="inlineStr">
        <is>
          <t xml:space="preserve"> </t>
        </is>
      </c>
    </row>
    <row r="28">
      <c r="A28" s="4" t="inlineStr">
        <is>
          <t>Beginning balance at Jun. 30, 2023</t>
        </is>
      </c>
      <c r="B28" s="5" t="n">
        <v>624496</v>
      </c>
      <c r="C28" s="6" t="n">
        <v>11</v>
      </c>
      <c r="D28" s="5" t="n">
        <v>776533</v>
      </c>
      <c r="E28" s="5" t="n">
        <v>-152048</v>
      </c>
    </row>
    <row r="29">
      <c r="A29" s="4" t="inlineStr">
        <is>
          <t>Beginning balance (in shares) at Jun. 30, 2023</t>
        </is>
      </c>
      <c r="B29" s="4" t="inlineStr">
        <is>
          <t xml:space="preserve"> </t>
        </is>
      </c>
      <c r="C29" s="5" t="n">
        <v>112072237</v>
      </c>
      <c r="D29" s="4" t="inlineStr">
        <is>
          <t xml:space="preserve"> </t>
        </is>
      </c>
      <c r="E29" s="4" t="inlineStr">
        <is>
          <t xml:space="preserve"> </t>
        </is>
      </c>
    </row>
    <row r="30">
      <c r="A30" s="4" t="inlineStr">
        <is>
          <t>Stock-based compensation expense</t>
        </is>
      </c>
      <c r="B30" s="5" t="n">
        <v>3243</v>
      </c>
      <c r="C30" s="4" t="inlineStr">
        <is>
          <t xml:space="preserve"> </t>
        </is>
      </c>
      <c r="D30" s="5" t="n">
        <v>3243</v>
      </c>
      <c r="E30" s="4" t="inlineStr">
        <is>
          <t xml:space="preserve"> </t>
        </is>
      </c>
    </row>
    <row r="31">
      <c r="A31" s="4" t="inlineStr">
        <is>
          <t>Issuance of shares upon vesting of stock-based compensation awards</t>
        </is>
      </c>
      <c r="B31" s="4" t="inlineStr">
        <is>
          <t xml:space="preserve"> </t>
        </is>
      </c>
      <c r="C31" s="5" t="n">
        <v>24761</v>
      </c>
      <c r="D31" s="4" t="inlineStr">
        <is>
          <t xml:space="preserve"> </t>
        </is>
      </c>
      <c r="E31" s="4" t="inlineStr">
        <is>
          <t xml:space="preserve"> </t>
        </is>
      </c>
    </row>
    <row r="32">
      <c r="A32" s="4" t="inlineStr">
        <is>
          <t>Net loss</t>
        </is>
      </c>
      <c r="B32" s="5" t="n">
        <v>-103123</v>
      </c>
      <c r="C32" s="4" t="inlineStr">
        <is>
          <t xml:space="preserve"> </t>
        </is>
      </c>
      <c r="D32" s="4" t="inlineStr">
        <is>
          <t xml:space="preserve"> </t>
        </is>
      </c>
      <c r="E32" s="5" t="n">
        <v>-103123</v>
      </c>
    </row>
    <row r="33">
      <c r="A33" s="4" t="inlineStr">
        <is>
          <t>Ending balance at Sep. 30, 2023</t>
        </is>
      </c>
      <c r="B33" s="6" t="n">
        <v>524616</v>
      </c>
      <c r="C33" s="6" t="n">
        <v>11</v>
      </c>
      <c r="D33" s="6" t="n">
        <v>779776</v>
      </c>
      <c r="E33" s="6" t="n">
        <v>-255171</v>
      </c>
    </row>
    <row r="34">
      <c r="A34" s="4" t="inlineStr">
        <is>
          <t>Ending balance (in shares) at Sep. 30, 2023</t>
        </is>
      </c>
      <c r="B34" s="4" t="inlineStr">
        <is>
          <t xml:space="preserve"> </t>
        </is>
      </c>
      <c r="C34" s="5" t="n">
        <v>112096998</v>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lated Party Debt - Summary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351713</v>
      </c>
      <c r="C3" s="4" t="inlineStr">
        <is>
          <t xml:space="preserve"> </t>
        </is>
      </c>
    </row>
    <row r="4">
      <c r="A4" s="4" t="inlineStr">
        <is>
          <t>Less: Unamortized discounts and debt issuance costs</t>
        </is>
      </c>
      <c r="B4" s="5" t="n">
        <v>-14229</v>
      </c>
      <c r="C4" s="6" t="n">
        <v>-16188</v>
      </c>
    </row>
    <row r="5">
      <c r="A5" s="4" t="inlineStr">
        <is>
          <t>Total long-term debt</t>
        </is>
      </c>
      <c r="B5" s="5" t="n">
        <v>337484</v>
      </c>
      <c r="C5" s="5" t="n">
        <v>261256</v>
      </c>
    </row>
    <row r="6">
      <c r="A6" s="4" t="inlineStr">
        <is>
          <t>Less: Current portion</t>
        </is>
      </c>
      <c r="B6" s="5" t="n">
        <v>-34872</v>
      </c>
      <c r="C6" s="5" t="n">
        <v>-30530</v>
      </c>
    </row>
    <row r="7">
      <c r="A7" s="4" t="inlineStr">
        <is>
          <t>Long-term portion</t>
        </is>
      </c>
      <c r="B7" s="5" t="n">
        <v>302612</v>
      </c>
      <c r="C7" s="5" t="n">
        <v>230725</v>
      </c>
    </row>
    <row r="8">
      <c r="A8" s="4" t="inlineStr">
        <is>
          <t>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13920</v>
      </c>
      <c r="C10" s="5" t="n">
        <v>240277</v>
      </c>
    </row>
    <row r="11">
      <c r="A11" s="4" t="inlineStr">
        <is>
          <t>Related party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35510</v>
      </c>
      <c r="C13" s="5" t="n">
        <v>35510</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283</v>
      </c>
      <c r="C16" s="6" t="n">
        <v>1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Related Party Debt - Summary of Future Maturities of Debt Outstanding (Details) $ in Thousands</t>
        </is>
      </c>
      <c r="B1" s="2" t="inlineStr">
        <is>
          <t>Sep. 30, 2023 USD ($)</t>
        </is>
      </c>
    </row>
    <row r="2">
      <c r="A2" s="3" t="inlineStr">
        <is>
          <t>Debt Disclosure [Abstract]</t>
        </is>
      </c>
      <c r="B2" s="4" t="inlineStr">
        <is>
          <t xml:space="preserve"> </t>
        </is>
      </c>
    </row>
    <row r="3">
      <c r="A3" s="4" t="inlineStr">
        <is>
          <t>Remainder of 2023</t>
        </is>
      </c>
      <c r="B3" s="6" t="n">
        <v>35573</v>
      </c>
    </row>
    <row r="4">
      <c r="A4" s="4" t="inlineStr">
        <is>
          <t>2024</t>
        </is>
      </c>
      <c r="B4" s="5" t="n">
        <v>389</v>
      </c>
    </row>
    <row r="5">
      <c r="A5" s="4" t="inlineStr">
        <is>
          <t>2025</t>
        </is>
      </c>
      <c r="B5" s="5" t="n">
        <v>2958</v>
      </c>
    </row>
    <row r="6">
      <c r="A6" s="4" t="inlineStr">
        <is>
          <t>2026</t>
        </is>
      </c>
      <c r="B6" s="5" t="n">
        <v>3446</v>
      </c>
    </row>
    <row r="7">
      <c r="A7" s="4" t="inlineStr">
        <is>
          <t>2027</t>
        </is>
      </c>
      <c r="B7" s="5" t="n">
        <v>308463</v>
      </c>
    </row>
    <row r="8">
      <c r="A8" s="4" t="inlineStr">
        <is>
          <t>Thereafter</t>
        </is>
      </c>
      <c r="B8" s="5" t="n">
        <v>883</v>
      </c>
    </row>
    <row r="9">
      <c r="A9" s="4" t="inlineStr">
        <is>
          <t>Total</t>
        </is>
      </c>
      <c r="B9" s="6" t="n">
        <v>351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80" customWidth="1" min="5" max="5"/>
    <col width="29" customWidth="1" min="6" max="6"/>
    <col width="46" customWidth="1" min="7" max="7"/>
  </cols>
  <sheetData>
    <row r="1">
      <c r="A1" s="1" t="inlineStr">
        <is>
          <t>Stockholders' Equity - Additional information (Details) $ / shares in Units, $ in Thousands</t>
        </is>
      </c>
      <c r="C1" s="2" t="inlineStr">
        <is>
          <t>3 Months Ended</t>
        </is>
      </c>
      <c r="E1" s="2" t="inlineStr">
        <is>
          <t>9 Months Ended</t>
        </is>
      </c>
      <c r="G1" s="2" t="inlineStr">
        <is>
          <t>12 Months Ended</t>
        </is>
      </c>
    </row>
    <row r="2">
      <c r="B2" s="2" t="inlineStr">
        <is>
          <t>Jul. 13, 2021 USD ($) $ / shares shares</t>
        </is>
      </c>
      <c r="C2" s="2" t="inlineStr">
        <is>
          <t>Sep. 30, 2023 USD ($) shares</t>
        </is>
      </c>
      <c r="D2" s="2" t="inlineStr">
        <is>
          <t>Sep. 30, 2022 USD ($) shares</t>
        </is>
      </c>
      <c r="E2" s="2" t="inlineStr">
        <is>
          <t>Sep. 30, 2023 USD ($) shares</t>
        </is>
      </c>
      <c r="F2" s="2" t="inlineStr">
        <is>
          <t>Sep. 30, 2022 USD ($) shares</t>
        </is>
      </c>
      <c r="G2" s="2" t="inlineStr">
        <is>
          <t>Dec. 31, 2022 USD ($) Votes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authorized</t>
        </is>
      </c>
      <c r="B4" s="4" t="inlineStr">
        <is>
          <t xml:space="preserve"> </t>
        </is>
      </c>
      <c r="C4" s="5" t="n">
        <v>1000000</v>
      </c>
      <c r="D4" s="4" t="inlineStr">
        <is>
          <t xml:space="preserve"> </t>
        </is>
      </c>
      <c r="E4" s="5" t="n">
        <v>1000000</v>
      </c>
      <c r="F4" s="4" t="inlineStr">
        <is>
          <t xml:space="preserve"> </t>
        </is>
      </c>
      <c r="G4" s="5" t="n">
        <v>1000000</v>
      </c>
    </row>
    <row r="5">
      <c r="A5" s="4" t="inlineStr">
        <is>
          <t>Other current assets | $</t>
        </is>
      </c>
      <c r="B5" s="4" t="inlineStr">
        <is>
          <t xml:space="preserve"> </t>
        </is>
      </c>
      <c r="C5" s="6" t="n">
        <v>3820</v>
      </c>
      <c r="D5" s="4" t="inlineStr">
        <is>
          <t xml:space="preserve"> </t>
        </is>
      </c>
      <c r="E5" s="6" t="n">
        <v>3820</v>
      </c>
      <c r="F5" s="4" t="inlineStr">
        <is>
          <t xml:space="preserve"> </t>
        </is>
      </c>
      <c r="G5" s="6" t="n">
        <v>3968</v>
      </c>
    </row>
    <row r="6">
      <c r="A6" s="4" t="inlineStr">
        <is>
          <t>Preferred stock, issued</t>
        </is>
      </c>
      <c r="B6" s="4" t="inlineStr">
        <is>
          <t xml:space="preserve"> </t>
        </is>
      </c>
      <c r="C6" s="5" t="n">
        <v>1</v>
      </c>
      <c r="D6" s="4" t="inlineStr">
        <is>
          <t xml:space="preserve"> </t>
        </is>
      </c>
      <c r="E6" s="5" t="n">
        <v>1</v>
      </c>
      <c r="F6" s="4" t="inlineStr">
        <is>
          <t xml:space="preserve"> </t>
        </is>
      </c>
      <c r="G6" s="5" t="n">
        <v>1</v>
      </c>
    </row>
    <row r="7">
      <c r="A7" s="4" t="inlineStr">
        <is>
          <t>Preferred stock voting rights</t>
        </is>
      </c>
      <c r="B7" s="4" t="inlineStr">
        <is>
          <t xml:space="preserve"> </t>
        </is>
      </c>
      <c r="C7" s="4" t="inlineStr">
        <is>
          <t xml:space="preserve"> </t>
        </is>
      </c>
      <c r="D7" s="4" t="inlineStr">
        <is>
          <t xml:space="preserve"> </t>
        </is>
      </c>
      <c r="E7" s="4" t="inlineStr">
        <is>
          <t>In any such vote, the share of Series A Preferred Stock will be entitled to 37,241,783 votes.</t>
        </is>
      </c>
      <c r="F7" s="4" t="inlineStr">
        <is>
          <t xml:space="preserve"> </t>
        </is>
      </c>
      <c r="G7" s="4" t="inlineStr">
        <is>
          <t xml:space="preserve"> </t>
        </is>
      </c>
    </row>
    <row r="8">
      <c r="A8" s="4" t="inlineStr">
        <is>
          <t>Subscription Agreement | Series A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purchased</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period</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cription Agreement | Series A and Series B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urchased</t>
        </is>
      </c>
      <c r="B14" s="5" t="n">
        <v>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share price | $ / shares</t>
        </is>
      </c>
      <c r="B15" s="10"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cription Agreement | Series B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able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shares vest and exercisable</t>
        </is>
      </c>
      <c r="B19" s="5" t="n">
        <v>500000</v>
      </c>
      <c r="C19" s="5" t="n">
        <v>0</v>
      </c>
      <c r="D19" s="5" t="n">
        <v>0</v>
      </c>
      <c r="E19" s="5" t="n">
        <v>0</v>
      </c>
      <c r="F19" s="5" t="n">
        <v>1000000</v>
      </c>
      <c r="G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share price | $ / shares</t>
        </is>
      </c>
      <c r="B21" s="8"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cription Agreement | Warra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urrent assets | $</t>
        </is>
      </c>
      <c r="B24" s="4" t="inlineStr">
        <is>
          <t xml:space="preserve"> </t>
        </is>
      </c>
      <c r="C24" s="6" t="n">
        <v>400</v>
      </c>
      <c r="D24" s="4" t="inlineStr">
        <is>
          <t xml:space="preserve"> </t>
        </is>
      </c>
      <c r="E24" s="6" t="n">
        <v>400</v>
      </c>
      <c r="F24" s="4" t="inlineStr">
        <is>
          <t xml:space="preserve"> </t>
        </is>
      </c>
      <c r="G24" s="6" t="n">
        <v>600</v>
      </c>
    </row>
    <row r="25">
      <c r="A25" s="4" t="inlineStr">
        <is>
          <t>Subscription Agreement with Two Centers | Other assets | Series B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shares and prepaid expenses | $</t>
        </is>
      </c>
      <c r="B27" s="4" t="inlineStr">
        <is>
          <t xml:space="preserve"> </t>
        </is>
      </c>
      <c r="C27" s="4" t="inlineStr">
        <is>
          <t xml:space="preserve"> </t>
        </is>
      </c>
      <c r="D27" s="6" t="n">
        <v>0</v>
      </c>
      <c r="E27" s="4" t="inlineStr">
        <is>
          <t xml:space="preserve"> </t>
        </is>
      </c>
      <c r="F27" s="6" t="n">
        <v>5000</v>
      </c>
      <c r="G27" s="4" t="inlineStr">
        <is>
          <t xml:space="preserve"> </t>
        </is>
      </c>
    </row>
    <row r="28">
      <c r="A28" s="4" t="inlineStr">
        <is>
          <t>Class A Common Stock | Subscrip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purchased</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urchase price of common shares | $</t>
        </is>
      </c>
      <c r="B31" s="6" t="n">
        <v>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 $ / shares</t>
        </is>
      </c>
      <c r="B32" s="6" t="n">
        <v>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Common Stock | Subscrip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ce per share | $ / shares</t>
        </is>
      </c>
      <c r="B35" s="6"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issued</t>
        </is>
      </c>
      <c r="B38" s="4" t="inlineStr">
        <is>
          <t xml:space="preserve"> </t>
        </is>
      </c>
      <c r="C38" s="4" t="inlineStr">
        <is>
          <t xml:space="preserve"> </t>
        </is>
      </c>
      <c r="D38" s="4" t="inlineStr">
        <is>
          <t xml:space="preserve"> </t>
        </is>
      </c>
      <c r="E38" s="4" t="inlineStr">
        <is>
          <t xml:space="preserve"> </t>
        </is>
      </c>
      <c r="F38" s="4" t="inlineStr">
        <is>
          <t xml:space="preserve"> </t>
        </is>
      </c>
      <c r="G38" s="5" t="n">
        <v>1</v>
      </c>
    </row>
    <row r="39">
      <c r="A39" s="4" t="inlineStr">
        <is>
          <t>Preferred stock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row>
    <row r="40">
      <c r="A40" s="4" t="inlineStr">
        <is>
          <t>Voting rights | Votes</t>
        </is>
      </c>
      <c r="B40" s="4" t="inlineStr">
        <is>
          <t xml:space="preserve"> </t>
        </is>
      </c>
      <c r="C40" s="4" t="inlineStr">
        <is>
          <t xml:space="preserve"> </t>
        </is>
      </c>
      <c r="D40" s="4" t="inlineStr">
        <is>
          <t xml:space="preserve"> </t>
        </is>
      </c>
      <c r="E40" s="4" t="inlineStr">
        <is>
          <t xml:space="preserve"> </t>
        </is>
      </c>
      <c r="F40" s="4" t="inlineStr">
        <is>
          <t xml:space="preserve"> </t>
        </is>
      </c>
      <c r="G40" s="5" t="n">
        <v>37241783</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Stockholders' Equity - Redeemable Warrants (Details) - IPO - DFHT - $ / shares</t>
        </is>
      </c>
      <c r="B1" s="2" t="inlineStr">
        <is>
          <t>1 Months Ended</t>
        </is>
      </c>
      <c r="C1" s="2" t="inlineStr">
        <is>
          <t>9 Months Ended</t>
        </is>
      </c>
    </row>
    <row r="2">
      <c r="B2" s="2" t="inlineStr">
        <is>
          <t>Jul. 31, 2020</t>
        </is>
      </c>
      <c r="C2" s="2" t="inlineStr">
        <is>
          <t>Sep. 30, 2023</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5" t="n">
        <v>2875000</v>
      </c>
      <c r="C5" s="4" t="inlineStr">
        <is>
          <t xml:space="preserve"> </t>
        </is>
      </c>
    </row>
    <row r="6">
      <c r="A6" s="4" t="inlineStr">
        <is>
          <t>Number of shares issued for each warrant upon conversion</t>
        </is>
      </c>
      <c r="B6" s="5" t="n">
        <v>1</v>
      </c>
      <c r="C6" s="4" t="inlineStr">
        <is>
          <t xml:space="preserve"> </t>
        </is>
      </c>
    </row>
    <row r="7">
      <c r="A7" s="4" t="inlineStr">
        <is>
          <t>Exercise price of warrants</t>
        </is>
      </c>
      <c r="B7" s="8" t="n">
        <v>11.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5" t="n">
        <v>2916667</v>
      </c>
      <c r="C11" s="4" t="inlineStr">
        <is>
          <t xml:space="preserve"> </t>
        </is>
      </c>
    </row>
    <row r="12">
      <c r="A12" s="4" t="inlineStr">
        <is>
          <t>Issue price of warrant</t>
        </is>
      </c>
      <c r="B12" s="10" t="n">
        <v>1.5</v>
      </c>
      <c r="C12" s="4" t="inlineStr">
        <is>
          <t xml:space="preserve"> </t>
        </is>
      </c>
    </row>
    <row r="13">
      <c r="A13" s="4" t="inlineStr">
        <is>
          <t>Locking period of warrants after completion of business combination</t>
        </is>
      </c>
      <c r="B13" s="4" t="inlineStr">
        <is>
          <t>30 day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22" customWidth="1" min="5" max="5"/>
  </cols>
  <sheetData>
    <row r="1">
      <c r="A1" s="1" t="inlineStr">
        <is>
          <t>Stockholders' Equity - Contingent Consideration (Details) $ / shares in Units, $ in Millions</t>
        </is>
      </c>
      <c r="D1" s="2" t="inlineStr">
        <is>
          <t>9 Months Ended</t>
        </is>
      </c>
    </row>
    <row r="2">
      <c r="B2" s="2" t="inlineStr">
        <is>
          <t>Nov. 10, 2022 Lives</t>
        </is>
      </c>
      <c r="C2" s="2" t="inlineStr">
        <is>
          <t>Jul. 09, 2021 $ / shares shares</t>
        </is>
      </c>
      <c r="D2" s="2" t="inlineStr">
        <is>
          <t>Sep. 30, 2023 $ / shares shares</t>
        </is>
      </c>
      <c r="E2" s="2" t="inlineStr">
        <is>
          <t>Jun. 30, 2023 USD ($)</t>
        </is>
      </c>
    </row>
    <row r="3">
      <c r="A3" s="4" t="inlineStr">
        <is>
          <t>First Share Price Trigger</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Minimum weighted average trading price to issue earnout shares | $ / shares</t>
        </is>
      </c>
      <c r="B5" s="4" t="inlineStr">
        <is>
          <t xml:space="preserve"> </t>
        </is>
      </c>
      <c r="C5" s="10" t="n">
        <v>12.5</v>
      </c>
      <c r="D5" s="10" t="n">
        <v>12.5</v>
      </c>
      <c r="E5" s="4" t="inlineStr">
        <is>
          <t xml:space="preserve"> </t>
        </is>
      </c>
    </row>
    <row r="6">
      <c r="A6" s="4" t="inlineStr">
        <is>
          <t>Considered trading days for share price trigger</t>
        </is>
      </c>
      <c r="B6" s="4" t="inlineStr">
        <is>
          <t xml:space="preserve"> </t>
        </is>
      </c>
      <c r="C6" s="4" t="inlineStr">
        <is>
          <t>20 days</t>
        </is>
      </c>
      <c r="D6" s="4" t="inlineStr">
        <is>
          <t>20 days</t>
        </is>
      </c>
      <c r="E6" s="4" t="inlineStr">
        <is>
          <t xml:space="preserve"> </t>
        </is>
      </c>
    </row>
    <row r="7">
      <c r="A7" s="4" t="inlineStr">
        <is>
          <t>Considered trading period for share price trigger</t>
        </is>
      </c>
      <c r="B7" s="4" t="inlineStr">
        <is>
          <t xml:space="preserve"> </t>
        </is>
      </c>
      <c r="C7" s="4" t="inlineStr">
        <is>
          <t xml:space="preserve"> </t>
        </is>
      </c>
      <c r="D7" s="4" t="inlineStr">
        <is>
          <t>30 days</t>
        </is>
      </c>
      <c r="E7" s="4" t="inlineStr">
        <is>
          <t xml:space="preserve"> </t>
        </is>
      </c>
    </row>
    <row r="8">
      <c r="A8" s="4" t="inlineStr">
        <is>
          <t>Second Share Price Trigger</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Minimum weighted average trading price to issue earnout shares | $ / shares</t>
        </is>
      </c>
      <c r="B10" s="4" t="inlineStr">
        <is>
          <t xml:space="preserve"> </t>
        </is>
      </c>
      <c r="C10" s="4" t="inlineStr">
        <is>
          <t xml:space="preserve"> </t>
        </is>
      </c>
      <c r="D10" s="6" t="n">
        <v>15</v>
      </c>
      <c r="E10" s="4" t="inlineStr">
        <is>
          <t xml:space="preserve"> </t>
        </is>
      </c>
    </row>
    <row r="11">
      <c r="A11" s="4" t="inlineStr">
        <is>
          <t>Considered trading days for share price trigger</t>
        </is>
      </c>
      <c r="B11" s="4" t="inlineStr">
        <is>
          <t xml:space="preserve"> </t>
        </is>
      </c>
      <c r="C11" s="4" t="inlineStr">
        <is>
          <t xml:space="preserve"> </t>
        </is>
      </c>
      <c r="D11" s="4" t="inlineStr">
        <is>
          <t>20 days</t>
        </is>
      </c>
      <c r="E11" s="4" t="inlineStr">
        <is>
          <t xml:space="preserve"> </t>
        </is>
      </c>
    </row>
    <row r="12">
      <c r="A12" s="4" t="inlineStr">
        <is>
          <t>Considered trading period for share price trigger</t>
        </is>
      </c>
      <c r="B12" s="4" t="inlineStr">
        <is>
          <t xml:space="preserve"> </t>
        </is>
      </c>
      <c r="C12" s="4" t="inlineStr">
        <is>
          <t xml:space="preserve"> </t>
        </is>
      </c>
      <c r="D12" s="4" t="inlineStr">
        <is>
          <t>30 days</t>
        </is>
      </c>
      <c r="E12" s="4" t="inlineStr">
        <is>
          <t xml:space="preserve"> </t>
        </is>
      </c>
    </row>
    <row r="13">
      <c r="A13" s="4" t="inlineStr">
        <is>
          <t>Earnout period expiration date</t>
        </is>
      </c>
      <c r="B13" s="4" t="inlineStr">
        <is>
          <t xml:space="preserve"> </t>
        </is>
      </c>
      <c r="C13" s="4" t="inlineStr">
        <is>
          <t xml:space="preserve"> </t>
        </is>
      </c>
      <c r="D13" s="4" t="inlineStr">
        <is>
          <t>Jun.  09,  2023</t>
        </is>
      </c>
      <c r="E13" s="4" t="inlineStr">
        <is>
          <t xml:space="preserve"> </t>
        </is>
      </c>
    </row>
    <row r="14">
      <c r="A14" s="4" t="inlineStr">
        <is>
          <t>Share price trigger</t>
        </is>
      </c>
      <c r="B14" s="4" t="inlineStr">
        <is>
          <t xml:space="preserve"> </t>
        </is>
      </c>
      <c r="C14" s="4" t="inlineStr">
        <is>
          <t xml:space="preserve"> </t>
        </is>
      </c>
      <c r="D14" s="4" t="inlineStr">
        <is>
          <t>false</t>
        </is>
      </c>
      <c r="E14" s="4" t="inlineStr">
        <is>
          <t xml:space="preserve"> </t>
        </is>
      </c>
    </row>
    <row r="15">
      <c r="A15" s="4" t="inlineStr">
        <is>
          <t>CMG | Maximum</t>
        </is>
      </c>
      <c r="B15" s="4" t="inlineStr">
        <is>
          <t xml:space="preserve"> </t>
        </is>
      </c>
      <c r="C15" s="4" t="inlineStr">
        <is>
          <t xml:space="preserve"> </t>
        </is>
      </c>
      <c r="D15" s="4" t="inlineStr">
        <is>
          <t xml:space="preserve"> </t>
        </is>
      </c>
      <c r="E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row>
    <row r="17">
      <c r="A17" s="4" t="inlineStr">
        <is>
          <t>Earnout shares payable</t>
        </is>
      </c>
      <c r="B17" s="4" t="inlineStr">
        <is>
          <t xml:space="preserve"> </t>
        </is>
      </c>
      <c r="C17" s="4" t="inlineStr">
        <is>
          <t xml:space="preserve"> </t>
        </is>
      </c>
      <c r="D17" s="5" t="n">
        <v>3500000</v>
      </c>
      <c r="E17" s="4" t="inlineStr">
        <is>
          <t xml:space="preserve"> </t>
        </is>
      </c>
    </row>
    <row r="18">
      <c r="A18" s="4" t="inlineStr">
        <is>
          <t>CMG | First Share Price Trigger</t>
        </is>
      </c>
      <c r="B18" s="4" t="inlineStr">
        <is>
          <t xml:space="preserve"> </t>
        </is>
      </c>
      <c r="C18" s="4" t="inlineStr">
        <is>
          <t xml:space="preserve"> </t>
        </is>
      </c>
      <c r="D18" s="4" t="inlineStr">
        <is>
          <t xml:space="preserve"> </t>
        </is>
      </c>
      <c r="E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row>
    <row r="20">
      <c r="A20" s="4" t="inlineStr">
        <is>
          <t>Earnout shares payable</t>
        </is>
      </c>
      <c r="B20" s="4" t="inlineStr">
        <is>
          <t xml:space="preserve"> </t>
        </is>
      </c>
      <c r="C20" s="4" t="inlineStr">
        <is>
          <t xml:space="preserve"> </t>
        </is>
      </c>
      <c r="D20" s="5" t="n">
        <v>1750000</v>
      </c>
      <c r="E20" s="4" t="inlineStr">
        <is>
          <t xml:space="preserve"> </t>
        </is>
      </c>
    </row>
    <row r="21">
      <c r="A21" s="4" t="inlineStr">
        <is>
          <t>Earnout shares issued and paid</t>
        </is>
      </c>
      <c r="B21" s="4" t="inlineStr">
        <is>
          <t xml:space="preserve"> </t>
        </is>
      </c>
      <c r="C21" s="5" t="n">
        <v>1750000</v>
      </c>
      <c r="D21" s="4" t="inlineStr">
        <is>
          <t xml:space="preserve"> </t>
        </is>
      </c>
      <c r="E21" s="4" t="inlineStr">
        <is>
          <t xml:space="preserve"> </t>
        </is>
      </c>
    </row>
    <row r="22">
      <c r="A22" s="4" t="inlineStr">
        <is>
          <t>CMG | Second Share Price Trigger</t>
        </is>
      </c>
      <c r="B22" s="4" t="inlineStr">
        <is>
          <t xml:space="preserve"> </t>
        </is>
      </c>
      <c r="C22" s="4" t="inlineStr">
        <is>
          <t xml:space="preserve"> </t>
        </is>
      </c>
      <c r="D22" s="4" t="inlineStr">
        <is>
          <t xml:space="preserve"> </t>
        </is>
      </c>
      <c r="E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row>
    <row r="24">
      <c r="A24" s="4" t="inlineStr">
        <is>
          <t>Earnout shares payable</t>
        </is>
      </c>
      <c r="B24" s="4" t="inlineStr">
        <is>
          <t xml:space="preserve"> </t>
        </is>
      </c>
      <c r="C24" s="4" t="inlineStr">
        <is>
          <t xml:space="preserve"> </t>
        </is>
      </c>
      <c r="D24" s="5" t="n">
        <v>1750000</v>
      </c>
      <c r="E24" s="4" t="inlineStr">
        <is>
          <t xml:space="preserve"> </t>
        </is>
      </c>
    </row>
    <row r="25">
      <c r="A25" s="4" t="inlineStr">
        <is>
          <t>IMC | Maximum</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Earnout shares payable</t>
        </is>
      </c>
      <c r="B27" s="4" t="inlineStr">
        <is>
          <t xml:space="preserve"> </t>
        </is>
      </c>
      <c r="C27" s="4" t="inlineStr">
        <is>
          <t xml:space="preserve"> </t>
        </is>
      </c>
      <c r="D27" s="5" t="n">
        <v>2900000</v>
      </c>
      <c r="E27" s="4" t="inlineStr">
        <is>
          <t xml:space="preserve"> </t>
        </is>
      </c>
    </row>
    <row r="28">
      <c r="A28" s="4" t="inlineStr">
        <is>
          <t>IMC | First Share Price Trigger</t>
        </is>
      </c>
      <c r="B28" s="4" t="inlineStr">
        <is>
          <t xml:space="preserve"> </t>
        </is>
      </c>
      <c r="C28" s="4" t="inlineStr">
        <is>
          <t xml:space="preserve"> </t>
        </is>
      </c>
      <c r="D28" s="4" t="inlineStr">
        <is>
          <t xml:space="preserve"> </t>
        </is>
      </c>
      <c r="E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row>
    <row r="30">
      <c r="A30" s="4" t="inlineStr">
        <is>
          <t>Earnout shares payable</t>
        </is>
      </c>
      <c r="B30" s="4" t="inlineStr">
        <is>
          <t xml:space="preserve"> </t>
        </is>
      </c>
      <c r="C30" s="4" t="inlineStr">
        <is>
          <t xml:space="preserve"> </t>
        </is>
      </c>
      <c r="D30" s="5" t="n">
        <v>1450000</v>
      </c>
      <c r="E30" s="4" t="inlineStr">
        <is>
          <t xml:space="preserve"> </t>
        </is>
      </c>
    </row>
    <row r="31">
      <c r="A31" s="4" t="inlineStr">
        <is>
          <t>Earnout shares issued and paid</t>
        </is>
      </c>
      <c r="B31" s="4" t="inlineStr">
        <is>
          <t xml:space="preserve"> </t>
        </is>
      </c>
      <c r="C31" s="5" t="n">
        <v>1450000</v>
      </c>
      <c r="D31" s="4" t="inlineStr">
        <is>
          <t xml:space="preserve"> </t>
        </is>
      </c>
      <c r="E31" s="4" t="inlineStr">
        <is>
          <t xml:space="preserve"> </t>
        </is>
      </c>
    </row>
    <row r="32">
      <c r="A32" s="4" t="inlineStr">
        <is>
          <t>IMC | Second Share Price Trigger</t>
        </is>
      </c>
      <c r="B32" s="4" t="inlineStr">
        <is>
          <t xml:space="preserve"> </t>
        </is>
      </c>
      <c r="C32" s="4" t="inlineStr">
        <is>
          <t xml:space="preserve"> </t>
        </is>
      </c>
      <c r="D32" s="4" t="inlineStr">
        <is>
          <t xml:space="preserve"> </t>
        </is>
      </c>
      <c r="E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row>
    <row r="34">
      <c r="A34" s="4" t="inlineStr">
        <is>
          <t>Earnout shares payable</t>
        </is>
      </c>
      <c r="B34" s="4" t="inlineStr">
        <is>
          <t xml:space="preserve"> </t>
        </is>
      </c>
      <c r="C34" s="4" t="inlineStr">
        <is>
          <t xml:space="preserve"> </t>
        </is>
      </c>
      <c r="D34" s="5" t="n">
        <v>1450000</v>
      </c>
      <c r="E34" s="4" t="inlineStr">
        <is>
          <t xml:space="preserve"> </t>
        </is>
      </c>
    </row>
    <row r="35">
      <c r="A35" s="4" t="inlineStr">
        <is>
          <t>Steward Acquisition</t>
        </is>
      </c>
      <c r="B35" s="4" t="inlineStr">
        <is>
          <t xml:space="preserve"> </t>
        </is>
      </c>
      <c r="C35" s="4" t="inlineStr">
        <is>
          <t xml:space="preserve"> </t>
        </is>
      </c>
      <c r="D35" s="4" t="inlineStr">
        <is>
          <t xml:space="preserve"> </t>
        </is>
      </c>
      <c r="E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row>
    <row r="37">
      <c r="A37" s="4" t="inlineStr">
        <is>
          <t>Number of medicare lives | Lives</t>
        </is>
      </c>
      <c r="B37" s="5" t="n">
        <v>100000</v>
      </c>
      <c r="C37" s="4" t="inlineStr">
        <is>
          <t xml:space="preserve"> </t>
        </is>
      </c>
      <c r="D37" s="4" t="inlineStr">
        <is>
          <t xml:space="preserve"> </t>
        </is>
      </c>
      <c r="E37" s="4" t="inlineStr">
        <is>
          <t xml:space="preserve"> </t>
        </is>
      </c>
    </row>
    <row r="38">
      <c r="A38" s="4" t="inlineStr">
        <is>
          <t>Maximum percentage of medical expense ratio</t>
        </is>
      </c>
      <c r="B38" s="9" t="n">
        <v>0.85</v>
      </c>
      <c r="C38" s="4" t="inlineStr">
        <is>
          <t xml:space="preserve"> </t>
        </is>
      </c>
      <c r="D38" s="4" t="inlineStr">
        <is>
          <t xml:space="preserve"> </t>
        </is>
      </c>
      <c r="E38" s="4" t="inlineStr">
        <is>
          <t xml:space="preserve"> </t>
        </is>
      </c>
    </row>
    <row r="39">
      <c r="A39" s="4" t="inlineStr">
        <is>
          <t>Fair value of the earnout share consideration | $</t>
        </is>
      </c>
      <c r="B39" s="4" t="inlineStr">
        <is>
          <t xml:space="preserve"> </t>
        </is>
      </c>
      <c r="C39" s="4" t="inlineStr">
        <is>
          <t xml:space="preserve"> </t>
        </is>
      </c>
      <c r="D39" s="4" t="inlineStr">
        <is>
          <t xml:space="preserve"> </t>
        </is>
      </c>
      <c r="E39" s="10" t="n">
        <v>114.6</v>
      </c>
    </row>
    <row r="40">
      <c r="A40" s="4" t="inlineStr">
        <is>
          <t>Steward Acquisition | Class A Common Stock</t>
        </is>
      </c>
      <c r="B40" s="4" t="inlineStr">
        <is>
          <t xml:space="preserve"> </t>
        </is>
      </c>
      <c r="C40" s="4" t="inlineStr">
        <is>
          <t xml:space="preserve"> </t>
        </is>
      </c>
      <c r="D40" s="4" t="inlineStr">
        <is>
          <t xml:space="preserve"> </t>
        </is>
      </c>
      <c r="E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row>
    <row r="42">
      <c r="A42" s="4" t="inlineStr">
        <is>
          <t>Percentage of issued and outstanding shares of common stock</t>
        </is>
      </c>
      <c r="B42" s="9" t="n">
        <v>0.4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Stock Based Compensation - Additional information (Details) - USD ($) $ in Thousands</t>
        </is>
      </c>
      <c r="C1" s="2" t="inlineStr">
        <is>
          <t>3 Months Ended</t>
        </is>
      </c>
      <c r="E1" s="2" t="inlineStr">
        <is>
          <t>9 Months Ended</t>
        </is>
      </c>
    </row>
    <row r="2">
      <c r="B2" s="2" t="inlineStr">
        <is>
          <t>Jun. 04, 2021</t>
        </is>
      </c>
      <c r="C2" s="2" t="inlineStr">
        <is>
          <t>Sep. 30, 2023</t>
        </is>
      </c>
      <c r="D2" s="2" t="inlineStr">
        <is>
          <t>Sep. 30, 2022</t>
        </is>
      </c>
      <c r="E2" s="2" t="inlineStr">
        <is>
          <t>Sep. 30, 2023</t>
        </is>
      </c>
      <c r="F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8004</v>
      </c>
      <c r="F4" s="6" t="n">
        <v>7486</v>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3200</v>
      </c>
      <c r="D7" s="6" t="n">
        <v>3600</v>
      </c>
      <c r="E7" s="6" t="n">
        <v>8000</v>
      </c>
      <c r="F7" s="6" t="n">
        <v>7500</v>
      </c>
    </row>
    <row r="8">
      <c r="A8" s="4" t="inlineStr">
        <is>
          <t>2021 Plan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shares available under plan</t>
        </is>
      </c>
      <c r="B10" s="5" t="n">
        <v>7000000</v>
      </c>
      <c r="C10" s="4" t="inlineStr">
        <is>
          <t xml:space="preserve"> </t>
        </is>
      </c>
      <c r="D10" s="4" t="inlineStr">
        <is>
          <t xml:space="preserve"> </t>
        </is>
      </c>
      <c r="E10" s="4" t="inlineStr">
        <is>
          <t xml:space="preserve"> </t>
        </is>
      </c>
      <c r="F10" s="4" t="inlineStr">
        <is>
          <t xml:space="preserve"> </t>
        </is>
      </c>
    </row>
    <row r="11">
      <c r="A11" s="4" t="inlineStr">
        <is>
          <t>Stock-based compensation incremental description</t>
        </is>
      </c>
      <c r="B11" s="4" t="inlineStr">
        <is>
          <t xml:space="preserve"> </t>
        </is>
      </c>
      <c r="C11" s="4" t="inlineStr">
        <is>
          <t xml:space="preserve"> </t>
        </is>
      </c>
      <c r="D11" s="4" t="inlineStr">
        <is>
          <t xml:space="preserve"> </t>
        </is>
      </c>
      <c r="E11" s="4" t="inlineStr">
        <is>
          <t>The 2021 Plan permits the grant of an initial share pool of 7,000,000 shares of Class A Common Stock and will be increased automatically, without further action of the Board,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Board or the Compensation Committee of the Board prior to the relevant January 1st.</t>
        </is>
      </c>
      <c r="F11" s="4" t="inlineStr">
        <is>
          <t xml:space="preserve"> </t>
        </is>
      </c>
    </row>
    <row r="12">
      <c r="A12" s="4" t="inlineStr">
        <is>
          <t>Incremental percentage of shares available for the plan of outstanding shares</t>
        </is>
      </c>
      <c r="B12" s="9" t="n">
        <v>0.04</v>
      </c>
      <c r="C12" s="4" t="inlineStr">
        <is>
          <t xml:space="preserve"> </t>
        </is>
      </c>
      <c r="D12" s="4" t="inlineStr">
        <is>
          <t xml:space="preserve"> </t>
        </is>
      </c>
      <c r="E12" s="4" t="inlineStr">
        <is>
          <t xml:space="preserve"> </t>
        </is>
      </c>
      <c r="F12" s="4" t="inlineStr">
        <is>
          <t xml:space="preserve"> </t>
        </is>
      </c>
    </row>
    <row r="13">
      <c r="A13" s="4" t="inlineStr">
        <is>
          <t>2021 Plan | RSU, PSU and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tock-based compensation of unvested awards</t>
        </is>
      </c>
      <c r="B15" s="4" t="inlineStr">
        <is>
          <t xml:space="preserve"> </t>
        </is>
      </c>
      <c r="C15" s="6" t="n">
        <v>20800</v>
      </c>
      <c r="D15" s="4" t="inlineStr">
        <is>
          <t xml:space="preserve"> </t>
        </is>
      </c>
      <c r="E15" s="6" t="n">
        <v>20800</v>
      </c>
      <c r="F15" s="4" t="inlineStr">
        <is>
          <t xml:space="preserve"> </t>
        </is>
      </c>
    </row>
    <row r="16">
      <c r="A16" s="4" t="inlineStr">
        <is>
          <t>Unrecognized stock-based compensation, expected to be recognized over weighted-average period</t>
        </is>
      </c>
      <c r="B16" s="4" t="inlineStr">
        <is>
          <t xml:space="preserve"> </t>
        </is>
      </c>
      <c r="C16" s="4" t="inlineStr">
        <is>
          <t xml:space="preserve"> </t>
        </is>
      </c>
      <c r="D16" s="4" t="inlineStr">
        <is>
          <t xml:space="preserve"> </t>
        </is>
      </c>
      <c r="E16" s="4" t="inlineStr">
        <is>
          <t>2 years 8 months 12 days</t>
        </is>
      </c>
      <c r="F1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Equity Award Activity (Detail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Options, Outstanding, Beginning balance | shares</t>
        </is>
      </c>
      <c r="B4" s="5" t="n">
        <v>373565</v>
      </c>
    </row>
    <row r="5">
      <c r="A5" s="4" t="inlineStr">
        <is>
          <t>Number of Options, Granted | shares</t>
        </is>
      </c>
      <c r="B5" s="5" t="n">
        <v>516000</v>
      </c>
    </row>
    <row r="6">
      <c r="A6" s="4" t="inlineStr">
        <is>
          <t>Number of Options, Vested | shares</t>
        </is>
      </c>
      <c r="B6" s="5" t="n">
        <v>-139211</v>
      </c>
    </row>
    <row r="7">
      <c r="A7" s="4" t="inlineStr">
        <is>
          <t>Number of Options, Outstanding, Ending balance | shares</t>
        </is>
      </c>
      <c r="B7" s="5" t="n">
        <v>750354</v>
      </c>
    </row>
    <row r="8">
      <c r="A8" s="4" t="inlineStr">
        <is>
          <t>Wtd. Avg. Grant Date Fair Value, Outstanding, Options Beginning balance | $ / shares</t>
        </is>
      </c>
      <c r="B8" s="8" t="n">
        <v>6.06</v>
      </c>
    </row>
    <row r="9">
      <c r="A9" s="4" t="inlineStr">
        <is>
          <t>Wtd. Avg. Grant Date Fair Value, Options Granted | $ / shares</t>
        </is>
      </c>
      <c r="B9" s="13" t="n">
        <v>2.93</v>
      </c>
    </row>
    <row r="10">
      <c r="A10" s="4" t="inlineStr">
        <is>
          <t>Wtd. Avg. Grant Date Fair Value, Options Vested | $ / shares</t>
        </is>
      </c>
      <c r="B10" s="13" t="n">
        <v>6.03</v>
      </c>
    </row>
    <row r="11">
      <c r="A11" s="4" t="inlineStr">
        <is>
          <t>Wtd. Avg. Grant Date Fair Value, Outstanding, Options Ending balance | $ / shares</t>
        </is>
      </c>
      <c r="B11" s="8" t="n">
        <v>3.91</v>
      </c>
    </row>
    <row r="12">
      <c r="A12" s="4" t="inlineStr">
        <is>
          <t>Performance Stock Units ("PSUs")</t>
        </is>
      </c>
      <c r="B12" s="4" t="inlineStr">
        <is>
          <t xml:space="preserve"> </t>
        </is>
      </c>
    </row>
    <row r="13">
      <c r="A13" s="3" t="inlineStr">
        <is>
          <t>Share Based Compensation Arrangement By Share Based Payment Award [Line Items]</t>
        </is>
      </c>
      <c r="B13" s="4" t="inlineStr">
        <is>
          <t xml:space="preserve"> </t>
        </is>
      </c>
    </row>
    <row r="14">
      <c r="A14" s="4" t="inlineStr">
        <is>
          <t>Number of stock units, Beginning balance | shares</t>
        </is>
      </c>
      <c r="B14" s="5" t="n">
        <v>209163</v>
      </c>
    </row>
    <row r="15">
      <c r="A15" s="4" t="inlineStr">
        <is>
          <t>Stock units, Granted | shares</t>
        </is>
      </c>
      <c r="B15" s="5" t="n">
        <v>308000</v>
      </c>
    </row>
    <row r="16">
      <c r="A16" s="4" t="inlineStr">
        <is>
          <t>Stock units, Vested | shares</t>
        </is>
      </c>
      <c r="B16" s="5" t="n">
        <v>-65650</v>
      </c>
    </row>
    <row r="17">
      <c r="A17" s="4" t="inlineStr">
        <is>
          <t>Number of stock units, Ending balance | shares</t>
        </is>
      </c>
      <c r="B17" s="5" t="n">
        <v>451513</v>
      </c>
    </row>
    <row r="18">
      <c r="A18" s="4" t="inlineStr">
        <is>
          <t>Wtd. Avg. Grant Date Fair Value, Outstanding, Beginning balance | $ / shares</t>
        </is>
      </c>
      <c r="B18" s="8" t="n">
        <v>5.71</v>
      </c>
    </row>
    <row r="19">
      <c r="A19" s="4" t="inlineStr">
        <is>
          <t>Wtd. Avg. Grant Date Fair Value, Granted | $ / shares</t>
        </is>
      </c>
      <c r="B19" s="13" t="n">
        <v>3.73</v>
      </c>
    </row>
    <row r="20">
      <c r="A20" s="4" t="inlineStr">
        <is>
          <t>Wtd. Avg. Grant Date Fair Value, Vested | $ / shares</t>
        </is>
      </c>
      <c r="B20" s="13" t="n">
        <v>6.05</v>
      </c>
    </row>
    <row r="21">
      <c r="A21" s="4" t="inlineStr">
        <is>
          <t>Wtd. Avg. Grant Date Fair Value, Outstanding, Ending balance | $ / shares</t>
        </is>
      </c>
      <c r="B21" s="8" t="n">
        <v>4.31</v>
      </c>
    </row>
    <row r="22">
      <c r="A22" s="4" t="inlineStr">
        <is>
          <t>Restricted Stock Units ("RSUs")</t>
        </is>
      </c>
      <c r="B22" s="4" t="inlineStr">
        <is>
          <t xml:space="preserve"> </t>
        </is>
      </c>
    </row>
    <row r="23">
      <c r="A23" s="3" t="inlineStr">
        <is>
          <t>Share Based Compensation Arrangement By Share Based Payment Award [Line Items]</t>
        </is>
      </c>
      <c r="B23" s="4" t="inlineStr">
        <is>
          <t xml:space="preserve"> </t>
        </is>
      </c>
    </row>
    <row r="24">
      <c r="A24" s="4" t="inlineStr">
        <is>
          <t>Number of stock units, Beginning balance | shares</t>
        </is>
      </c>
      <c r="B24" s="5" t="n">
        <v>2673214</v>
      </c>
    </row>
    <row r="25">
      <c r="A25" s="4" t="inlineStr">
        <is>
          <t>Stock units, Granted | shares</t>
        </is>
      </c>
      <c r="B25" s="5" t="n">
        <v>2506527</v>
      </c>
    </row>
    <row r="26">
      <c r="A26" s="4" t="inlineStr">
        <is>
          <t>Stock units, Vested | shares</t>
        </is>
      </c>
      <c r="B26" s="5" t="n">
        <v>-691456</v>
      </c>
    </row>
    <row r="27">
      <c r="A27" s="4" t="inlineStr">
        <is>
          <t>Stock units, Forfeited | shares</t>
        </is>
      </c>
      <c r="B27" s="5" t="n">
        <v>-325987</v>
      </c>
    </row>
    <row r="28">
      <c r="A28" s="4" t="inlineStr">
        <is>
          <t>Number of stock units, Ending balance | shares</t>
        </is>
      </c>
      <c r="B28" s="5" t="n">
        <v>4162298</v>
      </c>
    </row>
    <row r="29">
      <c r="A29" s="4" t="inlineStr">
        <is>
          <t>Wtd. Avg. Grant Date Fair Value, Outstanding, Beginning balance | $ / shares</t>
        </is>
      </c>
      <c r="B29" s="8" t="n">
        <v>8.109999999999999</v>
      </c>
    </row>
    <row r="30">
      <c r="A30" s="4" t="inlineStr">
        <is>
          <t>Wtd. Avg. Grant Date Fair Value, Granted | $ / shares</t>
        </is>
      </c>
      <c r="B30" s="13" t="n">
        <v>3.72</v>
      </c>
    </row>
    <row r="31">
      <c r="A31" s="4" t="inlineStr">
        <is>
          <t>Wtd. Avg. Grant Date Fair Value, Vested | $ / shares</t>
        </is>
      </c>
      <c r="B31" s="13" t="n">
        <v>8.369999999999999</v>
      </c>
    </row>
    <row r="32">
      <c r="A32" s="4" t="inlineStr">
        <is>
          <t>Wtd. Avg. Grant Date Fair Value, Forfeited | $ / shares</t>
        </is>
      </c>
      <c r="B32" s="13" t="n">
        <v>6.74</v>
      </c>
    </row>
    <row r="33">
      <c r="A33" s="4" t="inlineStr">
        <is>
          <t>Wtd. Avg. Grant Date Fair Value, Outstanding, Ending balance | $ / shares</t>
        </is>
      </c>
      <c r="B33" s="8" t="n">
        <v>5.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Calculate Fair Value of PSUs (Details) - Performance Stock Units ("PSUs")</t>
        </is>
      </c>
      <c r="B1" s="2" t="inlineStr">
        <is>
          <t>9 Months Ended</t>
        </is>
      </c>
    </row>
    <row r="2">
      <c r="B2" s="2" t="inlineStr">
        <is>
          <t>Sep. 30, 2023 $ / shares</t>
        </is>
      </c>
    </row>
    <row r="3">
      <c r="A3" s="3" t="inlineStr">
        <is>
          <t>Share Based Compensation Arrangement By Share Based Payment Award [Line Items]</t>
        </is>
      </c>
      <c r="B3" s="4" t="inlineStr">
        <is>
          <t xml:space="preserve"> </t>
        </is>
      </c>
    </row>
    <row r="4">
      <c r="A4" s="4" t="inlineStr">
        <is>
          <t>Underlying stock price</t>
        </is>
      </c>
      <c r="B4" s="8" t="n">
        <v>3.72</v>
      </c>
    </row>
    <row r="5">
      <c r="A5" s="4" t="inlineStr">
        <is>
          <t>Performance period (years)</t>
        </is>
      </c>
      <c r="B5" s="4" t="inlineStr">
        <is>
          <t>2 years</t>
        </is>
      </c>
    </row>
    <row r="6">
      <c r="A6" s="4" t="inlineStr">
        <is>
          <t>Risk-free interest rate</t>
        </is>
      </c>
      <c r="B6" s="12" t="n">
        <v>0.045</v>
      </c>
    </row>
    <row r="7">
      <c r="A7" s="4" t="inlineStr">
        <is>
          <t>Volatility</t>
        </is>
      </c>
      <c r="B7" s="12" t="n">
        <v>0.708</v>
      </c>
    </row>
    <row r="8">
      <c r="A8" s="4" t="inlineStr">
        <is>
          <t>Dividend yield</t>
        </is>
      </c>
      <c r="B8"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Calculate Fair Value of Options (Details) - Options</t>
        </is>
      </c>
      <c r="B1" s="2" t="inlineStr">
        <is>
          <t>9 Months Ended</t>
        </is>
      </c>
    </row>
    <row r="2">
      <c r="B2" s="2" t="inlineStr">
        <is>
          <t>Sep. 30, 2023 $ / shares</t>
        </is>
      </c>
    </row>
    <row r="3">
      <c r="A3" s="3" t="inlineStr">
        <is>
          <t>Share Based Compensation Arrangement By Share Based Payment Award [Line Items]</t>
        </is>
      </c>
      <c r="B3" s="4" t="inlineStr">
        <is>
          <t xml:space="preserve"> </t>
        </is>
      </c>
    </row>
    <row r="4">
      <c r="A4" s="4" t="inlineStr">
        <is>
          <t>Underlying stock price</t>
        </is>
      </c>
      <c r="B4" s="8" t="n">
        <v>3.72</v>
      </c>
    </row>
    <row r="5">
      <c r="A5" s="4" t="inlineStr">
        <is>
          <t>Performance period (years)</t>
        </is>
      </c>
      <c r="B5" s="4" t="inlineStr">
        <is>
          <t>10 years</t>
        </is>
      </c>
    </row>
    <row r="6">
      <c r="A6" s="4" t="inlineStr">
        <is>
          <t>Risk-free interest rate</t>
        </is>
      </c>
      <c r="B6" s="12" t="n">
        <v>0.037</v>
      </c>
    </row>
    <row r="7">
      <c r="A7" s="4" t="inlineStr">
        <is>
          <t>Volatility</t>
        </is>
      </c>
      <c r="B7" s="12" t="n">
        <v>0.715</v>
      </c>
    </row>
    <row r="8">
      <c r="A8" s="4" t="inlineStr">
        <is>
          <t>Dividend yield</t>
        </is>
      </c>
      <c r="B8"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areMax, Inc. Class A common stockholders</t>
        </is>
      </c>
      <c r="B4" s="6" t="n">
        <v>-103123</v>
      </c>
      <c r="C4" s="6" t="n">
        <v>-22053</v>
      </c>
      <c r="D4" s="6" t="n">
        <v>-217581</v>
      </c>
      <c r="E4" s="6" t="n">
        <v>-48230</v>
      </c>
    </row>
    <row r="5">
      <c r="A5" s="4" t="inlineStr">
        <is>
          <t>Weighted average basic shares outstanding</t>
        </is>
      </c>
      <c r="B5" s="5" t="n">
        <v>112085154</v>
      </c>
      <c r="C5" s="5" t="n">
        <v>87408605</v>
      </c>
      <c r="D5" s="5" t="n">
        <v>111704585</v>
      </c>
      <c r="E5" s="5" t="n">
        <v>87415801</v>
      </c>
    </row>
    <row r="6">
      <c r="A6" s="4" t="inlineStr">
        <is>
          <t>Weighted average diluted shares outstanding</t>
        </is>
      </c>
      <c r="B6" s="5" t="n">
        <v>112085154</v>
      </c>
      <c r="C6" s="5" t="n">
        <v>87408605</v>
      </c>
      <c r="D6" s="5" t="n">
        <v>111704585</v>
      </c>
      <c r="E6" s="5" t="n">
        <v>87415801</v>
      </c>
    </row>
    <row r="7">
      <c r="A7" s="4" t="inlineStr">
        <is>
          <t>Net loss per share, Basic</t>
        </is>
      </c>
      <c r="B7" s="8" t="n">
        <v>-0.92</v>
      </c>
      <c r="C7" s="8" t="n">
        <v>-0.25</v>
      </c>
      <c r="D7" s="8" t="n">
        <v>-1.95</v>
      </c>
      <c r="E7" s="8" t="n">
        <v>-0.55</v>
      </c>
    </row>
    <row r="8">
      <c r="A8" s="4" t="inlineStr">
        <is>
          <t>Net loss per share, Diluted</t>
        </is>
      </c>
      <c r="B8" s="8" t="n">
        <v>-0.92</v>
      </c>
      <c r="C8" s="8" t="n">
        <v>-0.25</v>
      </c>
      <c r="D8" s="8" t="n">
        <v>-1.95</v>
      </c>
      <c r="E8" s="8" t="n">
        <v>-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7581</v>
      </c>
      <c r="C4" s="6" t="n">
        <v>-48230</v>
      </c>
    </row>
    <row r="5">
      <c r="A5" s="3" t="inlineStr">
        <is>
          <t>Adjustments to reconcile net loss to cash and cash equivalents</t>
        </is>
      </c>
      <c r="B5" s="4" t="inlineStr">
        <is>
          <t xml:space="preserve"> </t>
        </is>
      </c>
      <c r="C5" s="4" t="inlineStr">
        <is>
          <t xml:space="preserve"> </t>
        </is>
      </c>
    </row>
    <row r="6">
      <c r="A6" s="4" t="inlineStr">
        <is>
          <t>Depreciation and amortization expense</t>
        </is>
      </c>
      <c r="B6" s="5" t="n">
        <v>20237</v>
      </c>
      <c r="C6" s="5" t="n">
        <v>14538</v>
      </c>
    </row>
    <row r="7">
      <c r="A7" s="4" t="inlineStr">
        <is>
          <t>Amortization of debt issuance costs and discounts</t>
        </is>
      </c>
      <c r="B7" s="5" t="n">
        <v>6422</v>
      </c>
      <c r="C7" s="5" t="n">
        <v>1093</v>
      </c>
    </row>
    <row r="8">
      <c r="A8" s="4" t="inlineStr">
        <is>
          <t>Stock-based compensation expense</t>
        </is>
      </c>
      <c r="B8" s="5" t="n">
        <v>8004</v>
      </c>
      <c r="C8" s="5" t="n">
        <v>7486</v>
      </c>
    </row>
    <row r="9">
      <c r="A9" s="4" t="inlineStr">
        <is>
          <t>Income tax provision</t>
        </is>
      </c>
      <c r="B9" s="5" t="n">
        <v>532</v>
      </c>
      <c r="C9" s="5" t="n">
        <v>532</v>
      </c>
    </row>
    <row r="10">
      <c r="A10" s="4" t="inlineStr">
        <is>
          <t>Change in fair value of derivative warrant liabilities</t>
        </is>
      </c>
      <c r="B10" s="5" t="n">
        <v>-2991</v>
      </c>
      <c r="C10" s="5" t="n">
        <v>3476</v>
      </c>
    </row>
    <row r="11">
      <c r="A11" s="4" t="inlineStr">
        <is>
          <t>Gain on remeasurement of contingent earnout liabilities</t>
        </is>
      </c>
      <c r="B11" s="5" t="n">
        <v>-19916</v>
      </c>
      <c r="C11" s="5" t="n">
        <v>0</v>
      </c>
    </row>
    <row r="12">
      <c r="A12" s="4" t="inlineStr">
        <is>
          <t>Loss on extinguishment of debt</t>
        </is>
      </c>
      <c r="B12" s="5" t="n">
        <v>0</v>
      </c>
      <c r="C12" s="5" t="n">
        <v>6172</v>
      </c>
    </row>
    <row r="13">
      <c r="A13" s="4" t="inlineStr">
        <is>
          <t>Payment-in-kind interest expense</t>
        </is>
      </c>
      <c r="B13" s="5" t="n">
        <v>8643</v>
      </c>
      <c r="C13" s="5" t="n">
        <v>3038</v>
      </c>
    </row>
    <row r="14">
      <c r="A14" s="4" t="inlineStr">
        <is>
          <t>Provision for credit losses</t>
        </is>
      </c>
      <c r="B14" s="5" t="n">
        <v>382</v>
      </c>
      <c r="C14" s="5" t="n">
        <v>0</v>
      </c>
    </row>
    <row r="15">
      <c r="A15" s="4" t="inlineStr">
        <is>
          <t>Goodwill impairment</t>
        </is>
      </c>
      <c r="B15" s="5" t="n">
        <v>178000</v>
      </c>
      <c r="C15" s="5" t="n">
        <v>0</v>
      </c>
    </row>
    <row r="16">
      <c r="A16" s="4" t="inlineStr">
        <is>
          <t>Amortization of right-of-use assets</t>
        </is>
      </c>
      <c r="B16" s="5" t="n">
        <v>8872</v>
      </c>
      <c r="C16" s="5" t="n">
        <v>0</v>
      </c>
    </row>
    <row r="17">
      <c r="A17" s="4" t="inlineStr">
        <is>
          <t>Other non-cash, net</t>
        </is>
      </c>
      <c r="B17" s="5" t="n">
        <v>1140</v>
      </c>
      <c r="C17" s="5" t="n">
        <v>-774</v>
      </c>
    </row>
    <row r="18">
      <c r="A18" s="3" t="inlineStr">
        <is>
          <t>Changes in operating assets and liabilities:</t>
        </is>
      </c>
      <c r="B18" s="4" t="inlineStr">
        <is>
          <t xml:space="preserve"> </t>
        </is>
      </c>
      <c r="C18" s="4" t="inlineStr">
        <is>
          <t xml:space="preserve"> </t>
        </is>
      </c>
    </row>
    <row r="19">
      <c r="A19" s="4" t="inlineStr">
        <is>
          <t>Accounts receivable</t>
        </is>
      </c>
      <c r="B19" s="5" t="n">
        <v>2121</v>
      </c>
      <c r="C19" s="5" t="n">
        <v>-43109</v>
      </c>
    </row>
    <row r="20">
      <c r="A20" s="4" t="inlineStr">
        <is>
          <t>Other current assets</t>
        </is>
      </c>
      <c r="B20" s="5" t="n">
        <v>148</v>
      </c>
      <c r="C20" s="5" t="n">
        <v>-69</v>
      </c>
    </row>
    <row r="21">
      <c r="A21" s="4" t="inlineStr">
        <is>
          <t>Risk settlement receivables and liabilities</t>
        </is>
      </c>
      <c r="B21" s="5" t="n">
        <v>11020</v>
      </c>
      <c r="C21" s="5" t="n">
        <v>-144</v>
      </c>
    </row>
    <row r="22">
      <c r="A22" s="4" t="inlineStr">
        <is>
          <t>Other assets</t>
        </is>
      </c>
      <c r="B22" s="5" t="n">
        <v>-74024</v>
      </c>
      <c r="C22" s="5" t="n">
        <v>-1037</v>
      </c>
    </row>
    <row r="23">
      <c r="A23" s="4" t="inlineStr">
        <is>
          <t>Operating lease liabilities</t>
        </is>
      </c>
      <c r="B23" s="5" t="n">
        <v>-4390</v>
      </c>
      <c r="C23" s="5" t="n">
        <v>0</v>
      </c>
    </row>
    <row r="24">
      <c r="A24" s="4" t="inlineStr">
        <is>
          <t>Accounts payable</t>
        </is>
      </c>
      <c r="B24" s="5" t="n">
        <v>-410</v>
      </c>
      <c r="C24" s="5" t="n">
        <v>9291</v>
      </c>
    </row>
    <row r="25">
      <c r="A25" s="4" t="inlineStr">
        <is>
          <t>Accrued expenses</t>
        </is>
      </c>
      <c r="B25" s="5" t="n">
        <v>-1855</v>
      </c>
      <c r="C25" s="5" t="n">
        <v>6705</v>
      </c>
    </row>
    <row r="26">
      <c r="A26" s="4" t="inlineStr">
        <is>
          <t>Related party receivables and payables</t>
        </is>
      </c>
      <c r="B26" s="5" t="n">
        <v>-1212</v>
      </c>
      <c r="C26" s="5" t="n">
        <v>0</v>
      </c>
    </row>
    <row r="27">
      <c r="A27" s="4" t="inlineStr">
        <is>
          <t>Other liabilities</t>
        </is>
      </c>
      <c r="B27" s="5" t="n">
        <v>14414</v>
      </c>
      <c r="C27" s="5" t="n">
        <v>1222</v>
      </c>
    </row>
    <row r="28">
      <c r="A28" s="4" t="inlineStr">
        <is>
          <t>Net cash used in operating activities</t>
        </is>
      </c>
      <c r="B28" s="5" t="n">
        <v>-62446</v>
      </c>
      <c r="C28" s="5" t="n">
        <v>-39811</v>
      </c>
    </row>
    <row r="29">
      <c r="A29" s="3" t="inlineStr">
        <is>
          <t>CASH FLOWS FROM INVESTING ACTIVITIES</t>
        </is>
      </c>
      <c r="B29" s="4" t="inlineStr">
        <is>
          <t xml:space="preserve"> </t>
        </is>
      </c>
      <c r="C29" s="4" t="inlineStr">
        <is>
          <t xml:space="preserve"> </t>
        </is>
      </c>
    </row>
    <row r="30">
      <c r="A30" s="4" t="inlineStr">
        <is>
          <t>Purchase of property and equipment</t>
        </is>
      </c>
      <c r="B30" s="5" t="n">
        <v>-8007</v>
      </c>
      <c r="C30" s="5" t="n">
        <v>-4862</v>
      </c>
    </row>
    <row r="31">
      <c r="A31" s="4" t="inlineStr">
        <is>
          <t>Return of cash held in escrow</t>
        </is>
      </c>
      <c r="B31" s="5" t="n">
        <v>0</v>
      </c>
      <c r="C31" s="5" t="n">
        <v>785</v>
      </c>
    </row>
    <row r="32">
      <c r="A32" s="4" t="inlineStr">
        <is>
          <t>Acquisition of businesses, net of cash acquired</t>
        </is>
      </c>
      <c r="B32" s="5" t="n">
        <v>0</v>
      </c>
      <c r="C32" s="5" t="n">
        <v>-892</v>
      </c>
    </row>
    <row r="33">
      <c r="A33" s="4" t="inlineStr">
        <is>
          <t>Net cash used in investing activities</t>
        </is>
      </c>
      <c r="B33" s="5" t="n">
        <v>-8007</v>
      </c>
      <c r="C33" s="5" t="n">
        <v>-4969</v>
      </c>
    </row>
    <row r="34">
      <c r="A34" s="3" t="inlineStr">
        <is>
          <t>CASH FLOWS FROM FINANCING ACTIVITIES</t>
        </is>
      </c>
      <c r="B34" s="4" t="inlineStr">
        <is>
          <t xml:space="preserve"> </t>
        </is>
      </c>
      <c r="C34" s="4" t="inlineStr">
        <is>
          <t xml:space="preserve"> </t>
        </is>
      </c>
    </row>
    <row r="35">
      <c r="A35" s="4" t="inlineStr">
        <is>
          <t>Proceeds from borrowings</t>
        </is>
      </c>
      <c r="B35" s="5" t="n">
        <v>62000</v>
      </c>
      <c r="C35" s="5" t="n">
        <v>184000</v>
      </c>
    </row>
    <row r="36">
      <c r="A36" s="4" t="inlineStr">
        <is>
          <t>Principal payments of debt</t>
        </is>
      </c>
      <c r="B36" s="5" t="n">
        <v>-189</v>
      </c>
      <c r="C36" s="5" t="n">
        <v>-121926</v>
      </c>
    </row>
    <row r="37">
      <c r="A37" s="4" t="inlineStr">
        <is>
          <t>Payments of debt issuance costs</t>
        </is>
      </c>
      <c r="B37" s="5" t="n">
        <v>-720</v>
      </c>
      <c r="C37" s="5" t="n">
        <v>-6456</v>
      </c>
    </row>
    <row r="38">
      <c r="A38" s="4" t="inlineStr">
        <is>
          <t>Collateral for letters of credit</t>
        </is>
      </c>
      <c r="B38" s="5" t="n">
        <v>0</v>
      </c>
      <c r="C38" s="5" t="n">
        <v>-5439</v>
      </c>
    </row>
    <row r="39">
      <c r="A39" s="4" t="inlineStr">
        <is>
          <t>Net cash provided by financing activities</t>
        </is>
      </c>
      <c r="B39" s="5" t="n">
        <v>61091</v>
      </c>
      <c r="C39" s="5" t="n">
        <v>50179</v>
      </c>
    </row>
    <row r="40">
      <c r="A40" s="4" t="inlineStr">
        <is>
          <t>NET (DECREASE) INCREASE IN CASH AND CASH EQUIVALENTS</t>
        </is>
      </c>
      <c r="B40" s="5" t="n">
        <v>-9361</v>
      </c>
      <c r="C40" s="5" t="n">
        <v>5399</v>
      </c>
    </row>
    <row r="41">
      <c r="A41" s="4" t="inlineStr">
        <is>
          <t>Cash and cash equivalents - beginning of period</t>
        </is>
      </c>
      <c r="B41" s="5" t="n">
        <v>41626</v>
      </c>
      <c r="C41" s="5" t="n">
        <v>47917</v>
      </c>
    </row>
    <row r="42">
      <c r="A42" s="4" t="inlineStr">
        <is>
          <t>CASH AND CASH EQUIVALENTS - END OF PERIOD</t>
        </is>
      </c>
      <c r="B42" s="5" t="n">
        <v>32264</v>
      </c>
      <c r="C42" s="5" t="n">
        <v>53315</v>
      </c>
    </row>
    <row r="43">
      <c r="A43" s="3" t="inlineStr">
        <is>
          <t>SUPPLEMENTAL SCHEDULE OF NON-CASH ACTIVITIES:</t>
        </is>
      </c>
      <c r="B43" s="4" t="inlineStr">
        <is>
          <t xml:space="preserve"> </t>
        </is>
      </c>
      <c r="C43" s="4" t="inlineStr">
        <is>
          <t xml:space="preserve"> </t>
        </is>
      </c>
    </row>
    <row r="44">
      <c r="A44" s="4" t="inlineStr">
        <is>
          <t>Equity and warrant consideration issued to The Related Companies, L.P.</t>
        </is>
      </c>
      <c r="B44" s="5" t="n">
        <v>0</v>
      </c>
      <c r="C44" s="5" t="n">
        <v>5060</v>
      </c>
    </row>
    <row r="45">
      <c r="A45" s="4" t="inlineStr">
        <is>
          <t>Additions to property and equipment funded through accounts payable</t>
        </is>
      </c>
      <c r="B45" s="5" t="n">
        <v>2067</v>
      </c>
      <c r="C45" s="5" t="n">
        <v>1021</v>
      </c>
    </row>
    <row r="46">
      <c r="A46" s="4" t="inlineStr">
        <is>
          <t>Cancellation of shares held in escrow</t>
        </is>
      </c>
      <c r="B46" s="5" t="n">
        <v>0</v>
      </c>
      <c r="C46" s="5" t="n">
        <v>821</v>
      </c>
    </row>
    <row r="47">
      <c r="A47" s="4" t="inlineStr">
        <is>
          <t>Accrued purchase consideration</t>
        </is>
      </c>
      <c r="B47" s="5" t="n">
        <v>0</v>
      </c>
      <c r="C47" s="5" t="n">
        <v>585</v>
      </c>
    </row>
    <row r="48">
      <c r="A48" s="4" t="inlineStr">
        <is>
          <t>Financed equipment purchases</t>
        </is>
      </c>
      <c r="B48" s="5" t="n">
        <v>848</v>
      </c>
      <c r="C48" s="5" t="n">
        <v>423</v>
      </c>
    </row>
    <row r="49">
      <c r="A49" s="4" t="inlineStr">
        <is>
          <t>Reclassification of contingent consideration previously liability classified</t>
        </is>
      </c>
      <c r="B49" s="5" t="n">
        <v>114645</v>
      </c>
      <c r="C49" s="5" t="n">
        <v>0</v>
      </c>
    </row>
    <row r="50">
      <c r="A50" s="4" t="inlineStr">
        <is>
          <t>Decrease in right-of-use assets and lease liabilities due to lease remeasurements</t>
        </is>
      </c>
      <c r="B50" s="5" t="n">
        <v>4041</v>
      </c>
      <c r="C50" s="5" t="n">
        <v>0</v>
      </c>
    </row>
    <row r="51">
      <c r="A51" s="3" t="inlineStr">
        <is>
          <t>SUPPLEMENTAL CASH FLOW INFORMATION:</t>
        </is>
      </c>
      <c r="B51" s="4" t="inlineStr">
        <is>
          <t xml:space="preserve"> </t>
        </is>
      </c>
      <c r="C51" s="4" t="inlineStr">
        <is>
          <t xml:space="preserve"> </t>
        </is>
      </c>
    </row>
    <row r="52">
      <c r="A52" s="4" t="inlineStr">
        <is>
          <t>Cash paid for interest</t>
        </is>
      </c>
      <c r="B52" s="6" t="n">
        <v>23239</v>
      </c>
      <c r="C52" s="6" t="n">
        <v>7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Outstanding Securities Excluded from Comput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earnings per share</t>
        </is>
      </c>
      <c r="B4" s="5" t="n">
        <v>56961637</v>
      </c>
      <c r="C4" s="5" t="n">
        <v>20723614</v>
      </c>
      <c r="D4" s="5" t="n">
        <v>57280663</v>
      </c>
      <c r="E4" s="5" t="n">
        <v>20723614</v>
      </c>
    </row>
    <row r="5">
      <c r="A5" s="4" t="inlineStr">
        <is>
          <t>Series A and Series B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diluted earnings per share</t>
        </is>
      </c>
      <c r="B7" s="5" t="n">
        <v>8000000</v>
      </c>
      <c r="C7" s="5" t="n">
        <v>8000000</v>
      </c>
      <c r="D7" s="5" t="n">
        <v>8000000</v>
      </c>
      <c r="E7" s="5" t="n">
        <v>8000000</v>
      </c>
    </row>
    <row r="8">
      <c r="A8" s="4" t="inlineStr">
        <is>
          <t>Public and Private Placement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diluted earnings per share</t>
        </is>
      </c>
      <c r="B10" s="5" t="n">
        <v>5791652</v>
      </c>
      <c r="C10" s="5" t="n">
        <v>5791652</v>
      </c>
      <c r="D10" s="5" t="n">
        <v>5791652</v>
      </c>
      <c r="E10" s="5" t="n">
        <v>5791652</v>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diluted earnings per share</t>
        </is>
      </c>
      <c r="B13" s="5" t="n">
        <v>37500000</v>
      </c>
      <c r="C13" s="5" t="n">
        <v>3200000</v>
      </c>
      <c r="D13" s="5" t="n">
        <v>39621612</v>
      </c>
      <c r="E13" s="5" t="n">
        <v>3200000</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diluted earnings per share</t>
        </is>
      </c>
      <c r="B16" s="5" t="n">
        <v>4468118</v>
      </c>
      <c r="C16" s="5" t="n">
        <v>3163790</v>
      </c>
      <c r="D16" s="5" t="n">
        <v>3077158</v>
      </c>
      <c r="E16" s="5" t="n">
        <v>3163790</v>
      </c>
    </row>
    <row r="17">
      <c r="A17" s="4" t="inlineStr">
        <is>
          <t>Unvested Performance Stock Units (Assumes 100% Target Payou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excluded from diluted earnings per share</t>
        </is>
      </c>
      <c r="B19" s="5" t="n">
        <v>451513</v>
      </c>
      <c r="C19" s="5" t="n">
        <v>189389</v>
      </c>
      <c r="D19" s="5" t="n">
        <v>294012</v>
      </c>
      <c r="E19" s="5" t="n">
        <v>189389</v>
      </c>
    </row>
    <row r="20">
      <c r="A20" s="4" t="inlineStr">
        <is>
          <t>Unvested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excluded from diluted earnings per share</t>
        </is>
      </c>
      <c r="B22" s="5" t="n">
        <v>750354</v>
      </c>
      <c r="C22" s="5" t="n">
        <v>378783</v>
      </c>
      <c r="D22" s="5" t="n">
        <v>496230</v>
      </c>
      <c r="E22" s="5" t="n">
        <v>3787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Outstanding Securities Excluded from Computation of Diluted Net Loss Per Share (Parenthetica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vested Performance Stock Units (Assumes 100% Target Payou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arget payout assumption percentage</t>
        </is>
      </c>
      <c r="B5" s="9" t="n">
        <v>1</v>
      </c>
      <c r="C5" s="9" t="n">
        <v>1</v>
      </c>
      <c r="D5" s="9" t="n">
        <v>1</v>
      </c>
      <c r="E5" s="9"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Measurement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inancial Liabilities Fair Value</t>
        </is>
      </c>
      <c r="B3" s="4" t="inlineStr">
        <is>
          <t xml:space="preserve"> </t>
        </is>
      </c>
      <c r="C3" s="4" t="inlineStr">
        <is>
          <t xml:space="preserve"> </t>
        </is>
      </c>
    </row>
    <row r="4">
      <c r="A4" s="4" t="inlineStr">
        <is>
          <t>Total liabilities measured at fair value</t>
        </is>
      </c>
      <c r="B4" s="6" t="n">
        <v>575</v>
      </c>
      <c r="C4" s="6" t="n">
        <v>1495</v>
      </c>
    </row>
    <row r="5">
      <c r="A5" s="4" t="inlineStr">
        <is>
          <t>Level 1 | Public Warrants</t>
        </is>
      </c>
      <c r="B5" s="4" t="inlineStr">
        <is>
          <t xml:space="preserve"> </t>
        </is>
      </c>
      <c r="C5" s="4" t="inlineStr">
        <is>
          <t xml:space="preserve"> </t>
        </is>
      </c>
    </row>
    <row r="6">
      <c r="A6" s="3" t="inlineStr">
        <is>
          <t>Financial Liabilities Fair Value</t>
        </is>
      </c>
      <c r="B6" s="4" t="inlineStr">
        <is>
          <t xml:space="preserve"> </t>
        </is>
      </c>
      <c r="C6" s="4" t="inlineStr">
        <is>
          <t xml:space="preserve"> </t>
        </is>
      </c>
    </row>
    <row r="7">
      <c r="A7" s="4" t="inlineStr">
        <is>
          <t>Total liabilities measured at fair value</t>
        </is>
      </c>
      <c r="B7" s="5" t="n">
        <v>575</v>
      </c>
      <c r="C7" s="5" t="n">
        <v>1495</v>
      </c>
    </row>
    <row r="8">
      <c r="A8" s="4" t="inlineStr">
        <is>
          <t>Level 3</t>
        </is>
      </c>
      <c r="B8" s="4" t="inlineStr">
        <is>
          <t xml:space="preserve"> </t>
        </is>
      </c>
      <c r="C8" s="4" t="inlineStr">
        <is>
          <t xml:space="preserve"> </t>
        </is>
      </c>
    </row>
    <row r="9">
      <c r="A9" s="3" t="inlineStr">
        <is>
          <t>Financial Liabilities Fair Value</t>
        </is>
      </c>
      <c r="B9" s="4" t="inlineStr">
        <is>
          <t xml:space="preserve"> </t>
        </is>
      </c>
      <c r="C9" s="4" t="inlineStr">
        <is>
          <t xml:space="preserve"> </t>
        </is>
      </c>
    </row>
    <row r="10">
      <c r="A10" s="4" t="inlineStr">
        <is>
          <t>Total liabilities measured at fair value</t>
        </is>
      </c>
      <c r="B10" s="5" t="n">
        <v>408</v>
      </c>
      <c r="C10" s="5" t="n">
        <v>137040</v>
      </c>
    </row>
    <row r="11">
      <c r="A11" s="4" t="inlineStr">
        <is>
          <t>Level 3 | Private Placement Warrants</t>
        </is>
      </c>
      <c r="B11" s="4" t="inlineStr">
        <is>
          <t xml:space="preserve"> </t>
        </is>
      </c>
      <c r="C11" s="4" t="inlineStr">
        <is>
          <t xml:space="preserve"> </t>
        </is>
      </c>
    </row>
    <row r="12">
      <c r="A12" s="3" t="inlineStr">
        <is>
          <t>Financial Liabilities Fair Value</t>
        </is>
      </c>
      <c r="B12" s="4" t="inlineStr">
        <is>
          <t xml:space="preserve"> </t>
        </is>
      </c>
      <c r="C12" s="4" t="inlineStr">
        <is>
          <t xml:space="preserve"> </t>
        </is>
      </c>
    </row>
    <row r="13">
      <c r="A13" s="4" t="inlineStr">
        <is>
          <t>Total liabilities measured at fair value</t>
        </is>
      </c>
      <c r="B13" s="5" t="n">
        <v>408</v>
      </c>
      <c r="C13" s="5" t="n">
        <v>2479</v>
      </c>
    </row>
    <row r="14">
      <c r="A14" s="4" t="inlineStr">
        <is>
          <t>Level 3 | Contingent Earnout Liability</t>
        </is>
      </c>
      <c r="B14" s="4" t="inlineStr">
        <is>
          <t xml:space="preserve"> </t>
        </is>
      </c>
      <c r="C14" s="4" t="inlineStr">
        <is>
          <t xml:space="preserve"> </t>
        </is>
      </c>
    </row>
    <row r="15">
      <c r="A15" s="3" t="inlineStr">
        <is>
          <t>Financial Liabilities Fair Value</t>
        </is>
      </c>
      <c r="B15" s="4" t="inlineStr">
        <is>
          <t xml:space="preserve"> </t>
        </is>
      </c>
      <c r="C15" s="4" t="inlineStr">
        <is>
          <t xml:space="preserve"> </t>
        </is>
      </c>
    </row>
    <row r="16">
      <c r="A16" s="4" t="inlineStr">
        <is>
          <t>Total liabilities measured at fair value</t>
        </is>
      </c>
      <c r="B16" s="4" t="inlineStr">
        <is>
          <t xml:space="preserve"> </t>
        </is>
      </c>
      <c r="C16" s="5" t="n">
        <v>134561</v>
      </c>
    </row>
    <row r="17">
      <c r="A17" s="4" t="inlineStr">
        <is>
          <t>Carrying Value</t>
        </is>
      </c>
      <c r="B17" s="4" t="inlineStr">
        <is>
          <t xml:space="preserve"> </t>
        </is>
      </c>
      <c r="C17" s="4" t="inlineStr">
        <is>
          <t xml:space="preserve"> </t>
        </is>
      </c>
    </row>
    <row r="18">
      <c r="A18" s="3" t="inlineStr">
        <is>
          <t>Financial Liabilities Fair Value</t>
        </is>
      </c>
      <c r="B18" s="4" t="inlineStr">
        <is>
          <t xml:space="preserve"> </t>
        </is>
      </c>
      <c r="C18" s="4" t="inlineStr">
        <is>
          <t xml:space="preserve"> </t>
        </is>
      </c>
    </row>
    <row r="19">
      <c r="A19" s="4" t="inlineStr">
        <is>
          <t>Total liabilities measured at fair value</t>
        </is>
      </c>
      <c r="B19" s="5" t="n">
        <v>983</v>
      </c>
      <c r="C19" s="5" t="n">
        <v>138535</v>
      </c>
    </row>
    <row r="20">
      <c r="A20" s="4" t="inlineStr">
        <is>
          <t>Carrying Value | Public Warrants</t>
        </is>
      </c>
      <c r="B20" s="4" t="inlineStr">
        <is>
          <t xml:space="preserve"> </t>
        </is>
      </c>
      <c r="C20" s="4" t="inlineStr">
        <is>
          <t xml:space="preserve"> </t>
        </is>
      </c>
    </row>
    <row r="21">
      <c r="A21" s="3" t="inlineStr">
        <is>
          <t>Financial Liabilities Fair Value</t>
        </is>
      </c>
      <c r="B21" s="4" t="inlineStr">
        <is>
          <t xml:space="preserve"> </t>
        </is>
      </c>
      <c r="C21" s="4" t="inlineStr">
        <is>
          <t xml:space="preserve"> </t>
        </is>
      </c>
    </row>
    <row r="22">
      <c r="A22" s="4" t="inlineStr">
        <is>
          <t>Total liabilities measured at fair value</t>
        </is>
      </c>
      <c r="B22" s="5" t="n">
        <v>575</v>
      </c>
      <c r="C22" s="5" t="n">
        <v>1495</v>
      </c>
    </row>
    <row r="23">
      <c r="A23" s="4" t="inlineStr">
        <is>
          <t>Carrying Value | Private Placement Warrants</t>
        </is>
      </c>
      <c r="B23" s="4" t="inlineStr">
        <is>
          <t xml:space="preserve"> </t>
        </is>
      </c>
      <c r="C23" s="4" t="inlineStr">
        <is>
          <t xml:space="preserve"> </t>
        </is>
      </c>
    </row>
    <row r="24">
      <c r="A24" s="3" t="inlineStr">
        <is>
          <t>Financial Liabilities Fair Value</t>
        </is>
      </c>
      <c r="B24" s="4" t="inlineStr">
        <is>
          <t xml:space="preserve"> </t>
        </is>
      </c>
      <c r="C24" s="4" t="inlineStr">
        <is>
          <t xml:space="preserve"> </t>
        </is>
      </c>
    </row>
    <row r="25">
      <c r="A25" s="4" t="inlineStr">
        <is>
          <t>Total liabilities measured at fair value</t>
        </is>
      </c>
      <c r="B25" s="6" t="n">
        <v>408</v>
      </c>
      <c r="C25" s="5" t="n">
        <v>2479</v>
      </c>
    </row>
    <row r="26">
      <c r="A26" s="4" t="inlineStr">
        <is>
          <t>Carrying Value | Contingent Earnout Liability</t>
        </is>
      </c>
      <c r="B26" s="4" t="inlineStr">
        <is>
          <t xml:space="preserve"> </t>
        </is>
      </c>
      <c r="C26" s="4" t="inlineStr">
        <is>
          <t xml:space="preserve"> </t>
        </is>
      </c>
    </row>
    <row r="27">
      <c r="A27" s="3" t="inlineStr">
        <is>
          <t>Financial Liabilities Fair Value</t>
        </is>
      </c>
      <c r="B27" s="4" t="inlineStr">
        <is>
          <t xml:space="preserve"> </t>
        </is>
      </c>
      <c r="C27" s="4" t="inlineStr">
        <is>
          <t xml:space="preserve"> </t>
        </is>
      </c>
    </row>
    <row r="28">
      <c r="A28" s="4" t="inlineStr">
        <is>
          <t>Total liabilities measured at fair value</t>
        </is>
      </c>
      <c r="B28" s="4" t="inlineStr">
        <is>
          <t xml:space="preserve"> </t>
        </is>
      </c>
      <c r="C28" s="6" t="n">
        <v>134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4" customWidth="1" min="6" max="6"/>
    <col width="14" customWidth="1" min="7" max="7"/>
  </cols>
  <sheetData>
    <row r="1">
      <c r="A1" s="1" t="inlineStr">
        <is>
          <t>Fair Value Measurements - Additional Information (Details) - USD ($) $ / shares in Unit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1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gain (loss) resulting from increase decrease in fair value of derivative warrant liabilities</t>
        </is>
      </c>
      <c r="B4" s="6" t="n">
        <v>1500000</v>
      </c>
      <c r="C4" s="6" t="n">
        <v>-7300000</v>
      </c>
      <c r="D4" s="6" t="n">
        <v>3000000</v>
      </c>
      <c r="E4" s="6" t="n">
        <v>-3500000</v>
      </c>
      <c r="F4" s="4" t="inlineStr">
        <is>
          <t xml:space="preserve"> </t>
        </is>
      </c>
      <c r="G4" s="4" t="inlineStr">
        <is>
          <t xml:space="preserve"> </t>
        </is>
      </c>
    </row>
    <row r="5">
      <c r="A5" s="4" t="inlineStr">
        <is>
          <t>Fair Value, Liability, Recurring Basis, Unobservable Input Reconciliation, Gain (Loss), Statement of Income or Comprehensive Income [Extensible Enumeration]</t>
        </is>
      </c>
      <c r="B5" s="4" t="inlineStr">
        <is>
          <t>Fair Value Adjustment of Warrants</t>
        </is>
      </c>
      <c r="C5" s="4" t="inlineStr">
        <is>
          <t>Fair Value Adjustment of Warrants</t>
        </is>
      </c>
      <c r="D5" s="4" t="inlineStr">
        <is>
          <t>Fair Value Adjustment of Warrants</t>
        </is>
      </c>
      <c r="E5" s="4" t="inlineStr">
        <is>
          <t>Fair Value Adjustment of Warrants</t>
        </is>
      </c>
      <c r="F5" s="4" t="inlineStr">
        <is>
          <t xml:space="preserve"> </t>
        </is>
      </c>
      <c r="G5" s="4" t="inlineStr">
        <is>
          <t xml:space="preserve"> </t>
        </is>
      </c>
    </row>
    <row r="6">
      <c r="A6" s="4" t="inlineStr">
        <is>
          <t>Contingent earnout shares payable</t>
        </is>
      </c>
      <c r="B6" s="4" t="inlineStr">
        <is>
          <t xml:space="preserve"> </t>
        </is>
      </c>
      <c r="C6" s="4" t="inlineStr">
        <is>
          <t xml:space="preserve"> </t>
        </is>
      </c>
      <c r="D6" s="4" t="inlineStr">
        <is>
          <t xml:space="preserve"> </t>
        </is>
      </c>
      <c r="E6" s="4" t="inlineStr">
        <is>
          <t xml:space="preserve"> </t>
        </is>
      </c>
      <c r="F6" s="11" t="n">
        <v>37.5</v>
      </c>
      <c r="G6" s="4" t="inlineStr">
        <is>
          <t xml:space="preserve"> </t>
        </is>
      </c>
    </row>
    <row r="7">
      <c r="A7" s="4" t="inlineStr">
        <is>
          <t>Fair value, liabilities, Level 1 to Level 2 transfers, amount</t>
        </is>
      </c>
      <c r="B7" s="6" t="n">
        <v>0</v>
      </c>
      <c r="C7" s="6" t="n">
        <v>0</v>
      </c>
      <c r="D7" s="6" t="n">
        <v>0</v>
      </c>
      <c r="E7" s="6" t="n">
        <v>0</v>
      </c>
      <c r="F7" s="4" t="inlineStr">
        <is>
          <t xml:space="preserve"> </t>
        </is>
      </c>
      <c r="G7" s="4" t="inlineStr">
        <is>
          <t xml:space="preserve"> </t>
        </is>
      </c>
    </row>
    <row r="8">
      <c r="A8" s="4" t="inlineStr">
        <is>
          <t>Fair value, liabilities, Level 2 to Level 1 transfers, amount</t>
        </is>
      </c>
      <c r="B8" s="5" t="n">
        <v>0</v>
      </c>
      <c r="C8" s="5" t="n">
        <v>0</v>
      </c>
      <c r="D8" s="5" t="n">
        <v>0</v>
      </c>
      <c r="E8" s="5" t="n">
        <v>0</v>
      </c>
      <c r="F8" s="4" t="inlineStr">
        <is>
          <t xml:space="preserve"> </t>
        </is>
      </c>
      <c r="G8" s="4" t="inlineStr">
        <is>
          <t xml:space="preserve"> </t>
        </is>
      </c>
    </row>
    <row r="9">
      <c r="A9" s="4" t="inlineStr">
        <is>
          <t>Fair value, measurement with unobservable inputs reconciliation, liability, transfers into Level 3</t>
        </is>
      </c>
      <c r="B9" s="5" t="n">
        <v>0</v>
      </c>
      <c r="C9" s="5" t="n">
        <v>0</v>
      </c>
      <c r="D9" s="5" t="n">
        <v>0</v>
      </c>
      <c r="E9" s="5" t="n">
        <v>0</v>
      </c>
      <c r="F9" s="4" t="inlineStr">
        <is>
          <t xml:space="preserve"> </t>
        </is>
      </c>
      <c r="G9" s="4" t="inlineStr">
        <is>
          <t xml:space="preserve"> </t>
        </is>
      </c>
    </row>
    <row r="10">
      <c r="A10" s="4" t="inlineStr">
        <is>
          <t>Fair value, measurement with unobservable inputs reconciliation, liability, transfers out of Level 3</t>
        </is>
      </c>
      <c r="B10" s="6" t="n">
        <v>0</v>
      </c>
      <c r="C10" s="6" t="n">
        <v>0</v>
      </c>
      <c r="D10" s="6" t="n">
        <v>0</v>
      </c>
      <c r="E10" s="6" t="n">
        <v>0</v>
      </c>
      <c r="F10" s="4" t="inlineStr">
        <is>
          <t xml:space="preserve"> </t>
        </is>
      </c>
      <c r="G10" s="4" t="inlineStr">
        <is>
          <t xml:space="preserve"> </t>
        </is>
      </c>
    </row>
    <row r="11">
      <c r="A11" s="4" t="inlineStr">
        <is>
          <t>Steward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robability payout</t>
        </is>
      </c>
      <c r="B13" s="4" t="inlineStr">
        <is>
          <t xml:space="preserve"> </t>
        </is>
      </c>
      <c r="C13" s="4" t="inlineStr">
        <is>
          <t xml:space="preserve"> </t>
        </is>
      </c>
      <c r="D13" s="4" t="inlineStr">
        <is>
          <t xml:space="preserve"> </t>
        </is>
      </c>
      <c r="E13" s="4" t="inlineStr">
        <is>
          <t xml:space="preserve"> </t>
        </is>
      </c>
      <c r="F13" s="9" t="n">
        <v>0.99</v>
      </c>
      <c r="G13" s="4" t="inlineStr">
        <is>
          <t xml:space="preserve"> </t>
        </is>
      </c>
    </row>
    <row r="14">
      <c r="A14" s="4" t="inlineStr">
        <is>
          <t>Steward Acquisition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share price</t>
        </is>
      </c>
      <c r="B16" s="4" t="inlineStr">
        <is>
          <t xml:space="preserve"> </t>
        </is>
      </c>
      <c r="C16" s="4" t="inlineStr">
        <is>
          <t xml:space="preserve"> </t>
        </is>
      </c>
      <c r="D16" s="4" t="inlineStr">
        <is>
          <t xml:space="preserve"> </t>
        </is>
      </c>
      <c r="E16" s="4" t="inlineStr">
        <is>
          <t xml:space="preserve"> </t>
        </is>
      </c>
      <c r="F16" s="8" t="n">
        <v>3.65</v>
      </c>
      <c r="G16" s="8" t="n">
        <v>5.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ctivity of the Level 3 Liabilities Measured at Fair Value (Details) - Level 3 $ in Thousands</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eginning Balance</t>
        </is>
      </c>
      <c r="B4" s="6" t="n">
        <v>137040</v>
      </c>
    </row>
    <row r="5">
      <c r="A5" s="4" t="inlineStr">
        <is>
          <t>Change in fair value of derivative warrant liabilities</t>
        </is>
      </c>
      <c r="B5" s="5" t="n">
        <v>-2071</v>
      </c>
    </row>
    <row r="6">
      <c r="A6" s="4" t="inlineStr">
        <is>
          <t>Change in fair value of contingent earnout liability</t>
        </is>
      </c>
      <c r="B6" s="5" t="n">
        <v>-19916</v>
      </c>
    </row>
    <row r="7">
      <c r="A7" s="4" t="inlineStr">
        <is>
          <t>Reclassification of contingent earnout consideration previously liability classified</t>
        </is>
      </c>
      <c r="B7" s="5" t="n">
        <v>-114645</v>
      </c>
    </row>
    <row r="8">
      <c r="A8" s="4" t="inlineStr">
        <is>
          <t>Ending Balance</t>
        </is>
      </c>
      <c r="B8" s="6" t="n">
        <v>4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Quantitative Information of Level 3 Fair Value Measurements Inputs (Details) - Level 3 - Private Placement Warrants</t>
        </is>
      </c>
      <c r="B1" s="2" t="inlineStr">
        <is>
          <t>9 Months Ended</t>
        </is>
      </c>
      <c r="C1" s="2" t="inlineStr">
        <is>
          <t>12 Months Ended</t>
        </is>
      </c>
    </row>
    <row r="2">
      <c r="B2" s="2" t="inlineStr">
        <is>
          <t>Sep. 30, 2023</t>
        </is>
      </c>
      <c r="C2" s="2" t="inlineStr">
        <is>
          <t>Dec. 31, 2022</t>
        </is>
      </c>
    </row>
    <row r="3">
      <c r="A3" s="4" t="inlineStr">
        <is>
          <t>Exercise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Measurement input</t>
        </is>
      </c>
      <c r="B5" s="11" t="n">
        <v>11.5</v>
      </c>
      <c r="C5" s="11" t="n">
        <v>11.5</v>
      </c>
    </row>
    <row r="6">
      <c r="A6" s="4" t="inlineStr">
        <is>
          <t>Underlying 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Measurement input</t>
        </is>
      </c>
      <c r="B8" s="13" t="n">
        <v>2.12</v>
      </c>
      <c r="C8" s="13" t="n">
        <v>3.65</v>
      </c>
    </row>
    <row r="9">
      <c r="A9" s="4" t="inlineStr">
        <is>
          <t>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Measurement input</t>
        </is>
      </c>
      <c r="B11" s="11" t="n">
        <v>65.2</v>
      </c>
      <c r="C11" s="11" t="n">
        <v>69.09999999999999</v>
      </c>
    </row>
    <row r="12">
      <c r="A12" s="4" t="inlineStr">
        <is>
          <t>Expected Life of the Options to Convert</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life of the options to convert (years)</t>
        </is>
      </c>
      <c r="B14" s="4" t="inlineStr">
        <is>
          <t>2 years 8 months 8 days</t>
        </is>
      </c>
      <c r="C14" s="4" t="inlineStr">
        <is>
          <t>3 years 5 months 8 days</t>
        </is>
      </c>
    </row>
    <row r="15">
      <c r="A15" s="4" t="inlineStr">
        <is>
          <t>Risk Free Rat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Measurement input</t>
        </is>
      </c>
      <c r="B17" s="13" t="n">
        <v>4.76</v>
      </c>
      <c r="C17" s="13" t="n">
        <v>4.08</v>
      </c>
    </row>
    <row r="18">
      <c r="A18" s="4" t="inlineStr">
        <is>
          <t>Dividend Yield</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Measurement input</t>
        </is>
      </c>
      <c r="B20" s="5" t="n">
        <v>0</v>
      </c>
      <c r="C20"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easured at Fair Value on Nonrecurring Basis (Details) - Nonrecurring Measurement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350361</v>
      </c>
      <c r="C4" s="6" t="n">
        <v>27677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349970</v>
      </c>
      <c r="C7" s="5" t="n">
        <v>273100</v>
      </c>
    </row>
    <row r="8">
      <c r="A8" s="4" t="inlineStr">
        <is>
          <t>Fixed rate debt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36442</v>
      </c>
      <c r="C10" s="5" t="n">
        <v>36498</v>
      </c>
    </row>
    <row r="11">
      <c r="A11" s="4" t="inlineStr">
        <is>
          <t>Fixed rate debt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5" t="n">
        <v>36051</v>
      </c>
      <c r="C13" s="5" t="n">
        <v>32820</v>
      </c>
    </row>
    <row r="14">
      <c r="A14" s="4" t="inlineStr">
        <is>
          <t>Floating rate debt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5" t="n">
        <v>313920</v>
      </c>
      <c r="C16" s="5" t="n">
        <v>240277</v>
      </c>
    </row>
    <row r="17">
      <c r="A17" s="4" t="inlineStr">
        <is>
          <t>Floating rate debt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6" t="n">
        <v>313920</v>
      </c>
      <c r="C19" s="6" t="n">
        <v>240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14" customWidth="1" min="5" max="5"/>
    <col width="27" customWidth="1" min="6" max="6"/>
    <col width="27" customWidth="1" min="7" max="7"/>
    <col width="27" customWidth="1" min="8" max="8"/>
    <col width="14" customWidth="1" min="9" max="9"/>
  </cols>
  <sheetData>
    <row r="1">
      <c r="A1" s="1" t="inlineStr">
        <is>
          <t>Related Party Transactions - Additional Information (Details) - USD ($)</t>
        </is>
      </c>
      <c r="D1" s="2" t="inlineStr">
        <is>
          <t>3 Months Ended</t>
        </is>
      </c>
      <c r="F1" s="2" t="inlineStr">
        <is>
          <t>9 Months Ended</t>
        </is>
      </c>
    </row>
    <row r="2">
      <c r="B2" s="2" t="inlineStr">
        <is>
          <t>Jun. 30, 2023</t>
        </is>
      </c>
      <c r="C2" s="2" t="inlineStr">
        <is>
          <t>Nov. 10, 2022</t>
        </is>
      </c>
      <c r="D2" s="2" t="inlineStr">
        <is>
          <t>Sep. 30, 2023</t>
        </is>
      </c>
      <c r="E2" s="2" t="inlineStr">
        <is>
          <t>Sep. 30, 2022</t>
        </is>
      </c>
      <c r="F2" s="2" t="inlineStr">
        <is>
          <t>Sep. 30, 2023</t>
        </is>
      </c>
      <c r="G2" s="2" t="inlineStr">
        <is>
          <t>Sep. 30, 2022</t>
        </is>
      </c>
      <c r="H2" s="2" t="inlineStr">
        <is>
          <t>Dec. 31, 2022</t>
        </is>
      </c>
      <c r="I2" s="2" t="inlineStr">
        <is>
          <t>Jul.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assets</t>
        </is>
      </c>
      <c r="B4" s="4" t="inlineStr">
        <is>
          <t xml:space="preserve"> </t>
        </is>
      </c>
      <c r="C4" s="4" t="inlineStr">
        <is>
          <t xml:space="preserve"> </t>
        </is>
      </c>
      <c r="D4" s="6" t="n">
        <v>3820000</v>
      </c>
      <c r="E4" s="4" t="inlineStr">
        <is>
          <t xml:space="preserve"> </t>
        </is>
      </c>
      <c r="F4" s="6" t="n">
        <v>3820000</v>
      </c>
      <c r="G4" s="4" t="inlineStr">
        <is>
          <t xml:space="preserve"> </t>
        </is>
      </c>
      <c r="H4" s="6" t="n">
        <v>3968000</v>
      </c>
      <c r="I4" s="4" t="inlineStr">
        <is>
          <t xml:space="preserve"> </t>
        </is>
      </c>
    </row>
    <row r="5">
      <c r="A5" s="4" t="inlineStr">
        <is>
          <t>Related liabilities</t>
        </is>
      </c>
      <c r="B5" s="4" t="inlineStr">
        <is>
          <t xml:space="preserve"> </t>
        </is>
      </c>
      <c r="C5" s="4" t="inlineStr">
        <is>
          <t xml:space="preserve"> </t>
        </is>
      </c>
      <c r="D5" s="5" t="n">
        <v>9345000</v>
      </c>
      <c r="E5" s="4" t="inlineStr">
        <is>
          <t xml:space="preserve"> </t>
        </is>
      </c>
      <c r="F5" s="5" t="n">
        <v>9345000</v>
      </c>
      <c r="G5" s="4" t="inlineStr">
        <is>
          <t xml:space="preserve"> </t>
        </is>
      </c>
      <c r="H5" s="5" t="n">
        <v>7687000</v>
      </c>
      <c r="I5" s="4" t="inlineStr">
        <is>
          <t xml:space="preserve"> </t>
        </is>
      </c>
    </row>
    <row r="6">
      <c r="A6" s="4" t="inlineStr">
        <is>
          <t>Accounts receivable</t>
        </is>
      </c>
      <c r="B6" s="4" t="inlineStr">
        <is>
          <t xml:space="preserve"> </t>
        </is>
      </c>
      <c r="C6" s="4" t="inlineStr">
        <is>
          <t xml:space="preserve"> </t>
        </is>
      </c>
      <c r="D6" s="5" t="n">
        <v>139573000</v>
      </c>
      <c r="E6" s="4" t="inlineStr">
        <is>
          <t xml:space="preserve"> </t>
        </is>
      </c>
      <c r="F6" s="5" t="n">
        <v>139573000</v>
      </c>
      <c r="G6" s="4" t="inlineStr">
        <is>
          <t xml:space="preserve"> </t>
        </is>
      </c>
      <c r="H6" s="5" t="n">
        <v>151036000</v>
      </c>
      <c r="I6" s="4" t="inlineStr">
        <is>
          <t xml:space="preserve"> </t>
        </is>
      </c>
    </row>
    <row r="7">
      <c r="A7" s="4" t="inlineStr">
        <is>
          <t>Cost of care</t>
        </is>
      </c>
      <c r="B7" s="4" t="inlineStr">
        <is>
          <t xml:space="preserve"> </t>
        </is>
      </c>
      <c r="C7" s="4" t="inlineStr">
        <is>
          <t xml:space="preserve"> </t>
        </is>
      </c>
      <c r="D7" s="6" t="n">
        <v>43826000</v>
      </c>
      <c r="E7" s="6" t="n">
        <v>30213000</v>
      </c>
      <c r="F7" s="6" t="n">
        <v>122645000</v>
      </c>
      <c r="G7" s="6" t="n">
        <v>87925000</v>
      </c>
      <c r="H7" s="4" t="inlineStr">
        <is>
          <t xml:space="preserve"> </t>
        </is>
      </c>
      <c r="I7" s="4" t="inlineStr">
        <is>
          <t xml:space="preserve"> </t>
        </is>
      </c>
    </row>
    <row r="8">
      <c r="A8" s="4" t="inlineStr">
        <is>
          <t>Steward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v>
      </c>
      <c r="I10" s="4" t="inlineStr">
        <is>
          <t xml:space="preserve"> </t>
        </is>
      </c>
    </row>
    <row r="11">
      <c r="A11" s="4" t="inlineStr">
        <is>
          <t>Accounts Payable, Current, Related Party, Type [Extensible Enumeration]</t>
        </is>
      </c>
      <c r="B11" s="4" t="inlineStr">
        <is>
          <t xml:space="preserve"> </t>
        </is>
      </c>
      <c r="C11" s="4" t="inlineStr">
        <is>
          <t xml:space="preserve"> </t>
        </is>
      </c>
      <c r="D11" s="4" t="inlineStr">
        <is>
          <t>us-gaap:RelatedPartyMember</t>
        </is>
      </c>
      <c r="E11" s="4" t="inlineStr">
        <is>
          <t xml:space="preserve"> </t>
        </is>
      </c>
      <c r="F11" s="4" t="inlineStr">
        <is>
          <t>us-gaap:RelatedPartyMember</t>
        </is>
      </c>
      <c r="G11" s="4" t="inlineStr">
        <is>
          <t xml:space="preserve"> </t>
        </is>
      </c>
      <c r="H11" s="4" t="inlineStr">
        <is>
          <t>us-gaap:RelatedPartyMember</t>
        </is>
      </c>
      <c r="I11" s="4" t="inlineStr">
        <is>
          <t xml:space="preserve"> </t>
        </is>
      </c>
    </row>
    <row r="12">
      <c r="A12" s="4" t="inlineStr">
        <is>
          <t>Partially offset cash remitted amount</t>
        </is>
      </c>
      <c r="B12" s="4" t="inlineStr">
        <is>
          <t xml:space="preserve"> </t>
        </is>
      </c>
      <c r="C12" s="6" t="n">
        <v>35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earnout liability</t>
        </is>
      </c>
      <c r="B13" s="4" t="inlineStr">
        <is>
          <t xml:space="preserve"> </t>
        </is>
      </c>
      <c r="C13" s="4" t="inlineStr">
        <is>
          <t xml:space="preserve"> </t>
        </is>
      </c>
      <c r="D13" s="6" t="n">
        <v>0</v>
      </c>
      <c r="E13" s="4" t="inlineStr">
        <is>
          <t xml:space="preserve"> </t>
        </is>
      </c>
      <c r="F13" s="6" t="n">
        <v>0</v>
      </c>
      <c r="G13" s="4" t="inlineStr">
        <is>
          <t xml:space="preserve"> </t>
        </is>
      </c>
      <c r="H13" s="6" t="n">
        <v>134600000</v>
      </c>
      <c r="I13" s="4" t="inlineStr">
        <is>
          <t xml:space="preserve"> </t>
        </is>
      </c>
    </row>
    <row r="14">
      <c r="A14" s="4" t="inlineStr">
        <is>
          <t>Contingent consideration reclassified from contingent earnout liability additional paid-in-capital</t>
        </is>
      </c>
      <c r="B14" s="6" t="n">
        <v>114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eward Acquisi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liabilities</t>
        </is>
      </c>
      <c r="B17" s="4" t="inlineStr">
        <is>
          <t xml:space="preserve"> </t>
        </is>
      </c>
      <c r="C17" s="4" t="inlineStr">
        <is>
          <t xml:space="preserve"> </t>
        </is>
      </c>
      <c r="D17" s="5" t="n">
        <v>100000</v>
      </c>
      <c r="E17" s="4" t="inlineStr">
        <is>
          <t xml:space="preserve"> </t>
        </is>
      </c>
      <c r="F17" s="5" t="n">
        <v>100000</v>
      </c>
      <c r="G17" s="4" t="inlineStr">
        <is>
          <t xml:space="preserve"> </t>
        </is>
      </c>
      <c r="H17" s="4" t="inlineStr">
        <is>
          <t xml:space="preserve"> </t>
        </is>
      </c>
      <c r="I17" s="4" t="inlineStr">
        <is>
          <t xml:space="preserve"> </t>
        </is>
      </c>
    </row>
    <row r="18">
      <c r="A18" s="4" t="inlineStr">
        <is>
          <t>Steward Acquisition | Corporate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SA expenses</t>
        </is>
      </c>
      <c r="B20" s="4" t="inlineStr">
        <is>
          <t xml:space="preserve"> </t>
        </is>
      </c>
      <c r="C20" s="4" t="inlineStr">
        <is>
          <t xml:space="preserve"> </t>
        </is>
      </c>
      <c r="D20" s="5" t="n">
        <v>100000</v>
      </c>
      <c r="E20" s="4" t="inlineStr">
        <is>
          <t xml:space="preserve"> </t>
        </is>
      </c>
      <c r="F20" s="5" t="n">
        <v>1200000</v>
      </c>
      <c r="G20" s="4" t="inlineStr">
        <is>
          <t xml:space="preserve"> </t>
        </is>
      </c>
      <c r="H20" s="4" t="inlineStr">
        <is>
          <t xml:space="preserve"> </t>
        </is>
      </c>
      <c r="I20" s="4" t="inlineStr">
        <is>
          <t xml:space="preserve"> </t>
        </is>
      </c>
    </row>
    <row r="21">
      <c r="A21" s="4" t="inlineStr">
        <is>
          <t>Steward Acquisition | Value-Based C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v>
      </c>
      <c r="I23" s="4" t="inlineStr">
        <is>
          <t xml:space="preserve"> </t>
        </is>
      </c>
    </row>
    <row r="24">
      <c r="A24" s="4" t="inlineStr">
        <is>
          <t>Accounts Payable, Current, Related Party, Type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us-gaap:RelatedPartyMember</t>
        </is>
      </c>
      <c r="I24" s="4" t="inlineStr">
        <is>
          <t xml:space="preserve"> </t>
        </is>
      </c>
    </row>
    <row r="25">
      <c r="A25" s="4" t="inlineStr">
        <is>
          <t>Accounts receivable</t>
        </is>
      </c>
      <c r="B25" s="4" t="inlineStr">
        <is>
          <t xml:space="preserve"> </t>
        </is>
      </c>
      <c r="C25" s="4" t="inlineStr">
        <is>
          <t xml:space="preserve"> </t>
        </is>
      </c>
      <c r="D25" s="6" t="n">
        <v>800000</v>
      </c>
      <c r="E25" s="4" t="inlineStr">
        <is>
          <t xml:space="preserve"> </t>
        </is>
      </c>
      <c r="F25" s="6" t="n">
        <v>800000</v>
      </c>
      <c r="G25" s="4" t="inlineStr">
        <is>
          <t xml:space="preserve"> </t>
        </is>
      </c>
      <c r="H25" s="4" t="inlineStr">
        <is>
          <t xml:space="preserve"> </t>
        </is>
      </c>
      <c r="I25" s="4" t="inlineStr">
        <is>
          <t xml:space="preserve"> </t>
        </is>
      </c>
    </row>
    <row r="26">
      <c r="A26" s="4" t="inlineStr">
        <is>
          <t>Accounts Receivable, after Allowance for Credit Loss, Current, Related Party, Type [Extensible Enumeration]</t>
        </is>
      </c>
      <c r="B26" s="4" t="inlineStr">
        <is>
          <t xml:space="preserve"> </t>
        </is>
      </c>
      <c r="C26" s="4" t="inlineStr">
        <is>
          <t xml:space="preserve"> </t>
        </is>
      </c>
      <c r="D26" s="4" t="inlineStr">
        <is>
          <t>us-gaap:RelatedPartyMember</t>
        </is>
      </c>
      <c r="E26" s="4" t="inlineStr">
        <is>
          <t xml:space="preserve"> </t>
        </is>
      </c>
      <c r="F26" s="4" t="inlineStr">
        <is>
          <t>us-gaap:RelatedPartyMember</t>
        </is>
      </c>
      <c r="G26" s="4" t="inlineStr">
        <is>
          <t xml:space="preserve"> </t>
        </is>
      </c>
      <c r="H26" s="4" t="inlineStr">
        <is>
          <t xml:space="preserve"> </t>
        </is>
      </c>
      <c r="I26" s="4" t="inlineStr">
        <is>
          <t xml:space="preserve"> </t>
        </is>
      </c>
    </row>
    <row r="27">
      <c r="A27" s="4" t="inlineStr">
        <is>
          <t>Class A Common Stock | Steward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shares</t>
        </is>
      </c>
      <c r="B29" s="4" t="inlineStr">
        <is>
          <t xml:space="preserve"> </t>
        </is>
      </c>
      <c r="C29" s="5" t="n">
        <v>2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truction Advisory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expenses</t>
        </is>
      </c>
      <c r="B32" s="4" t="inlineStr">
        <is>
          <t xml:space="preserve"> </t>
        </is>
      </c>
      <c r="C32" s="4" t="inlineStr">
        <is>
          <t xml:space="preserve"> </t>
        </is>
      </c>
      <c r="D32" s="4" t="inlineStr">
        <is>
          <t xml:space="preserve"> </t>
        </is>
      </c>
      <c r="E32" s="4" t="inlineStr">
        <is>
          <t xml:space="preserve"> </t>
        </is>
      </c>
      <c r="F32" s="6" t="n">
        <v>0</v>
      </c>
      <c r="G32" s="6" t="n">
        <v>400000</v>
      </c>
      <c r="H32" s="4" t="inlineStr">
        <is>
          <t xml:space="preserve"> </t>
        </is>
      </c>
      <c r="I32" s="4" t="inlineStr">
        <is>
          <t xml:space="preserve"> </t>
        </is>
      </c>
    </row>
    <row r="33">
      <c r="A33" s="4" t="inlineStr">
        <is>
          <t>Operating Cost and Expense, Related Party, Type [Extensible Enumeration]</t>
        </is>
      </c>
      <c r="B33" s="4" t="inlineStr">
        <is>
          <t xml:space="preserve"> </t>
        </is>
      </c>
      <c r="C33" s="4" t="inlineStr">
        <is>
          <t xml:space="preserve"> </t>
        </is>
      </c>
      <c r="D33" s="4" t="inlineStr">
        <is>
          <t xml:space="preserve"> </t>
        </is>
      </c>
      <c r="E33" s="4" t="inlineStr">
        <is>
          <t xml:space="preserve"> </t>
        </is>
      </c>
      <c r="F33" s="4" t="inlineStr">
        <is>
          <t>us-gaap:RelatedPartyMember</t>
        </is>
      </c>
      <c r="G33" s="4" t="inlineStr">
        <is>
          <t>us-gaap:RelatedPartyMember</t>
        </is>
      </c>
      <c r="H33" s="4" t="inlineStr">
        <is>
          <t xml:space="preserve"> </t>
        </is>
      </c>
      <c r="I33" s="4" t="inlineStr">
        <is>
          <t xml:space="preserve"> </t>
        </is>
      </c>
    </row>
    <row r="34">
      <c r="A34" s="4" t="inlineStr">
        <is>
          <t>MSP Recover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receivable</t>
        </is>
      </c>
      <c r="B36" s="4" t="inlineStr">
        <is>
          <t xml:space="preserve"> </t>
        </is>
      </c>
      <c r="C36" s="4" t="inlineStr">
        <is>
          <t xml:space="preserve"> </t>
        </is>
      </c>
      <c r="D36" s="6" t="n">
        <v>1100000</v>
      </c>
      <c r="E36" s="4" t="inlineStr">
        <is>
          <t xml:space="preserve"> </t>
        </is>
      </c>
      <c r="F36" s="6" t="n">
        <v>1100000</v>
      </c>
      <c r="G36" s="4" t="inlineStr">
        <is>
          <t xml:space="preserve"> </t>
        </is>
      </c>
      <c r="H36" s="6" t="n">
        <v>2300000</v>
      </c>
      <c r="I36" s="4" t="inlineStr">
        <is>
          <t xml:space="preserve"> </t>
        </is>
      </c>
    </row>
    <row r="37">
      <c r="A37" s="4" t="inlineStr">
        <is>
          <t>Accounts Receivable, after Allowance for Credit Loss, Current, Related Party, Type [Extensible Enumeration]</t>
        </is>
      </c>
      <c r="B37" s="4" t="inlineStr">
        <is>
          <t xml:space="preserve"> </t>
        </is>
      </c>
      <c r="C37" s="4" t="inlineStr">
        <is>
          <t xml:space="preserve"> </t>
        </is>
      </c>
      <c r="D37" s="4" t="inlineStr">
        <is>
          <t>us-gaap:RelatedPartyMember</t>
        </is>
      </c>
      <c r="E37" s="4" t="inlineStr">
        <is>
          <t xml:space="preserve"> </t>
        </is>
      </c>
      <c r="F37" s="4" t="inlineStr">
        <is>
          <t>us-gaap:RelatedPartyMember</t>
        </is>
      </c>
      <c r="G37" s="4" t="inlineStr">
        <is>
          <t xml:space="preserve"> </t>
        </is>
      </c>
      <c r="H37" s="4" t="inlineStr">
        <is>
          <t>us-gaap:RelatedPartyMember</t>
        </is>
      </c>
      <c r="I37" s="4" t="inlineStr">
        <is>
          <t xml:space="preserve"> </t>
        </is>
      </c>
    </row>
    <row r="38">
      <c r="A38" s="4" t="inlineStr">
        <is>
          <t>Subrogation income</t>
        </is>
      </c>
      <c r="B38" s="4" t="inlineStr">
        <is>
          <t xml:space="preserve"> </t>
        </is>
      </c>
      <c r="C38" s="4" t="inlineStr">
        <is>
          <t xml:space="preserve"> </t>
        </is>
      </c>
      <c r="D38" s="6" t="n">
        <v>0</v>
      </c>
      <c r="E38" s="5" t="n">
        <v>200000</v>
      </c>
      <c r="F38" s="6" t="n">
        <v>0</v>
      </c>
      <c r="G38" s="6" t="n">
        <v>500000</v>
      </c>
      <c r="H38" s="4" t="inlineStr">
        <is>
          <t xml:space="preserve"> </t>
        </is>
      </c>
      <c r="I38" s="4" t="inlineStr">
        <is>
          <t xml:space="preserve"> </t>
        </is>
      </c>
    </row>
    <row r="39">
      <c r="A39" s="4" t="inlineStr">
        <is>
          <t>Second wave delivery system, llc | Serv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paid expenses for services</t>
        </is>
      </c>
      <c r="B41" s="4" t="inlineStr">
        <is>
          <t xml:space="preserve"> </t>
        </is>
      </c>
      <c r="C41" s="4" t="inlineStr">
        <is>
          <t xml:space="preserve"> </t>
        </is>
      </c>
      <c r="D41" s="5" t="n">
        <v>100000</v>
      </c>
      <c r="E41" s="4" t="inlineStr">
        <is>
          <t xml:space="preserve"> </t>
        </is>
      </c>
      <c r="F41" s="5" t="n">
        <v>100000</v>
      </c>
      <c r="G41" s="4" t="inlineStr">
        <is>
          <t xml:space="preserve"> </t>
        </is>
      </c>
      <c r="H41" s="6" t="n">
        <v>0</v>
      </c>
      <c r="I41" s="4" t="inlineStr">
        <is>
          <t xml:space="preserve"> </t>
        </is>
      </c>
    </row>
    <row r="42">
      <c r="A42" s="4" t="inlineStr">
        <is>
          <t>Advisor |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nse related to amortization</t>
        </is>
      </c>
      <c r="B44" s="4" t="inlineStr">
        <is>
          <t xml:space="preserve"> </t>
        </is>
      </c>
      <c r="C44" s="4" t="inlineStr">
        <is>
          <t xml:space="preserve"> </t>
        </is>
      </c>
      <c r="D44" s="5" t="n">
        <v>100000</v>
      </c>
      <c r="E44" s="6" t="n">
        <v>300000</v>
      </c>
      <c r="F44" s="5" t="n">
        <v>400000</v>
      </c>
      <c r="G44" s="6" t="n">
        <v>1000000</v>
      </c>
      <c r="H44" s="4" t="inlineStr">
        <is>
          <t xml:space="preserve"> </t>
        </is>
      </c>
      <c r="I44" s="4" t="inlineStr">
        <is>
          <t xml:space="preserve"> </t>
        </is>
      </c>
    </row>
    <row r="45">
      <c r="A45" s="4" t="inlineStr">
        <is>
          <t>Other current assets</t>
        </is>
      </c>
      <c r="B45" s="4" t="inlineStr">
        <is>
          <t xml:space="preserve"> </t>
        </is>
      </c>
      <c r="C45" s="4" t="inlineStr">
        <is>
          <t xml:space="preserve"> </t>
        </is>
      </c>
      <c r="D45" s="5" t="n">
        <v>400000</v>
      </c>
      <c r="E45" s="4" t="inlineStr">
        <is>
          <t xml:space="preserve"> </t>
        </is>
      </c>
      <c r="F45" s="5" t="n">
        <v>400000</v>
      </c>
      <c r="G45" s="4" t="inlineStr">
        <is>
          <t xml:space="preserve"> </t>
        </is>
      </c>
      <c r="H45" s="5" t="n">
        <v>600000</v>
      </c>
      <c r="I45" s="4" t="inlineStr">
        <is>
          <t xml:space="preserve"> </t>
        </is>
      </c>
    </row>
    <row r="46">
      <c r="A46" s="4" t="inlineStr">
        <is>
          <t>Other assets</t>
        </is>
      </c>
      <c r="B46" s="4" t="inlineStr">
        <is>
          <t xml:space="preserve"> </t>
        </is>
      </c>
      <c r="C46" s="4" t="inlineStr">
        <is>
          <t xml:space="preserve"> </t>
        </is>
      </c>
      <c r="D46" s="6" t="n">
        <v>3600000</v>
      </c>
      <c r="E46" s="4" t="inlineStr">
        <is>
          <t xml:space="preserve"> </t>
        </is>
      </c>
      <c r="F46" s="6" t="n">
        <v>3600000</v>
      </c>
      <c r="G46" s="4" t="inlineStr">
        <is>
          <t xml:space="preserve"> </t>
        </is>
      </c>
      <c r="H46" s="6" t="n">
        <v>6300000</v>
      </c>
      <c r="I46" s="4" t="inlineStr">
        <is>
          <t xml:space="preserve"> </t>
        </is>
      </c>
    </row>
    <row r="47">
      <c r="A47" s="4" t="inlineStr">
        <is>
          <t>Advisor | Advisory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ownership common shares to be maintained by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27"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ing term</t>
        </is>
      </c>
      <c r="B4" s="4" t="inlineStr">
        <is>
          <t xml:space="preserve"> </t>
        </is>
      </c>
      <c r="C4" s="4" t="inlineStr">
        <is>
          <t xml:space="preserve"> </t>
        </is>
      </c>
      <c r="D4" s="4" t="inlineStr">
        <is>
          <t>various times through 2043</t>
        </is>
      </c>
      <c r="E4" s="4" t="inlineStr">
        <is>
          <t xml:space="preserve"> </t>
        </is>
      </c>
    </row>
    <row r="5">
      <c r="A5" s="4" t="inlineStr">
        <is>
          <t>Right-of-use assets obtained in exchange for new operating lease liabilities</t>
        </is>
      </c>
      <c r="B5" s="10" t="n">
        <v>4.1</v>
      </c>
      <c r="C5" s="4" t="inlineStr">
        <is>
          <t xml:space="preserve"> </t>
        </is>
      </c>
      <c r="D5" s="10" t="n">
        <v>30.5</v>
      </c>
      <c r="E5" s="4" t="inlineStr">
        <is>
          <t xml:space="preserve"> </t>
        </is>
      </c>
    </row>
    <row r="6">
      <c r="A6" s="4" t="inlineStr">
        <is>
          <t>Operating lease liabilities payment</t>
        </is>
      </c>
      <c r="B6" s="11" t="n">
        <v>3.6</v>
      </c>
      <c r="C6" s="4" t="inlineStr">
        <is>
          <t xml:space="preserve"> </t>
        </is>
      </c>
      <c r="D6" s="11" t="n">
        <v>10.3</v>
      </c>
      <c r="E6" s="4" t="inlineStr">
        <is>
          <t xml:space="preserve"> </t>
        </is>
      </c>
    </row>
    <row r="7">
      <c r="A7" s="4" t="inlineStr">
        <is>
          <t>Aggregated estimated future lease payments</t>
        </is>
      </c>
      <c r="B7" s="10" t="n">
        <v>56.8</v>
      </c>
      <c r="C7" s="4" t="inlineStr">
        <is>
          <t xml:space="preserve"> </t>
        </is>
      </c>
      <c r="D7" s="10" t="n">
        <v>56.8</v>
      </c>
      <c r="E7" s="4" t="inlineStr">
        <is>
          <t xml:space="preserve"> </t>
        </is>
      </c>
    </row>
    <row r="8">
      <c r="A8" s="4" t="inlineStr">
        <is>
          <t>Leases, expected to commence period</t>
        </is>
      </c>
      <c r="B8" s="4" t="inlineStr">
        <is>
          <t>2025</t>
        </is>
      </c>
      <c r="C8" s="4" t="inlineStr">
        <is>
          <t xml:space="preserve"> </t>
        </is>
      </c>
      <c r="D8" s="4" t="inlineStr">
        <is>
          <t>2025</t>
        </is>
      </c>
      <c r="E8" s="4" t="inlineStr">
        <is>
          <t xml:space="preserve"> </t>
        </is>
      </c>
    </row>
    <row r="9">
      <c r="A9" s="4" t="inlineStr">
        <is>
          <t>Lease expense</t>
        </is>
      </c>
      <c r="B9" s="4" t="inlineStr">
        <is>
          <t xml:space="preserve"> </t>
        </is>
      </c>
      <c r="C9" s="10" t="n">
        <v>4.6</v>
      </c>
      <c r="D9" s="4" t="inlineStr">
        <is>
          <t xml:space="preserve"> </t>
        </is>
      </c>
      <c r="E9" s="10" t="n">
        <v>12.7</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Initial lease terms</t>
        </is>
      </c>
      <c r="B12" s="4" t="inlineStr">
        <is>
          <t>20 years</t>
        </is>
      </c>
      <c r="C12" s="4" t="inlineStr">
        <is>
          <t xml:space="preserve"> </t>
        </is>
      </c>
      <c r="D12" s="4" t="inlineStr">
        <is>
          <t>20 years</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nitial lease terms</t>
        </is>
      </c>
      <c r="B15" s="4" t="inlineStr">
        <is>
          <t>15 years</t>
        </is>
      </c>
      <c r="C15" s="4" t="inlineStr">
        <is>
          <t xml:space="preserve"> </t>
        </is>
      </c>
      <c r="D15" s="4" t="inlineStr">
        <is>
          <t>15 years</t>
        </is>
      </c>
      <c r="E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Lease Costs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Operating lease cost</t>
        </is>
      </c>
      <c r="B4" s="6" t="n">
        <v>5224</v>
      </c>
      <c r="C4" s="6" t="n">
        <v>14399</v>
      </c>
    </row>
    <row r="5">
      <c r="A5" s="4" t="inlineStr">
        <is>
          <t>Variable lease cost</t>
        </is>
      </c>
      <c r="B5" s="5" t="n">
        <v>864</v>
      </c>
      <c r="C5" s="5" t="n">
        <v>2355</v>
      </c>
    </row>
    <row r="6">
      <c r="A6" s="4" t="inlineStr">
        <is>
          <t>Short-term lease cost</t>
        </is>
      </c>
      <c r="B6" s="5" t="n">
        <v>291</v>
      </c>
      <c r="C6" s="5" t="n">
        <v>916</v>
      </c>
    </row>
    <row r="7">
      <c r="A7" s="4" t="inlineStr">
        <is>
          <t>Total lease cost</t>
        </is>
      </c>
      <c r="B7" s="6" t="n">
        <v>6379</v>
      </c>
      <c r="C7" s="6" t="n">
        <v>176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CareMax, Inc. (“CareMax” or the “Company”), formerly Deerfield Healthcare Technology Acquisitions Corp. (“DFHT”), is a Delaware corporation, which announced its initial public offering in July 2020 (the "IPO") as a publicly traded special purpose acquisition company for the purpose of effecting a merger, capital stock exchange, asset acquisition, stock purchase, reorganization, or similar business combination involving one or more businesses. CareMax provides high-quality, value-based care and chronic disease management through physicians and health care professionals committed to the overall health and wellness continuum of care for its patients. As of September 30, 2023 , the Company operated 62 centers and managed affiliated providers across 10 states that offer a comprehensive suite of healthcare and social services, and a proprietary software and services platform that provides data, analytics, and rules-based decision tools/workflows for physicians across the United States. The Business Combination and Acquisitions On December 18, 2020, DFHT entered into a Business Combination Agreement (the “Business Combination Agreement”) with CareMax Medical Group, L.L.C., a Florida limited liability company (“CMG”), and entities listed in the Business Combination Agreement (the “CMG Sellers”), IMC Medical Group Holdings, LLC, a Delaware limited liability company (“IMC”), IMC Holdings, LP, a Delaware limited partnership (“IMC Parent”), and Deerfield Partners, L.P. (“Deerfield Partners”). The Business Combination (as defined below) closed on June 8, 2021 (the “Closing Date”), whereby DFHT acquired 100 % of the equity interests in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Unless the context otherwise requires, the “Company,” “we,” “us,” and “our” refer, for periods prior to the completion of the Business Combination, to CMG and its subsidiaries, and, for periods upon or after the completion of the Business Combination, to CareMax, Inc. and its subsidiaries. Subsequent to consummation of the Business Combination, primarily during the second half of 2021, the Company acquired Senior Medical Associates, LLC ("SMA"), Stallion Medical Management, LLC ("SMM"), Unlimited Medical Services of Florida, LLC ("DNF"), Advantis Physician Alliance, LLC ("Advantis"), Business Intelligence &amp; Analytics LLC ("BIX"), and three additional businesses (together with the acquisitions of SMA, SMM, DNF, Advantis and BIX, the "Acquisitions"). In November 2022, the Company acquired the Medicare value-based care business of Steward Health Care System ("Steward Value-Based Care"), further described in Note 3, Acquisitions . Refer to Note 5, Goodwill and Other Intangible Assets , for information about measurement period adjustments. Liquidity In accordance with Accounting Standards Update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densed consolidated financial statements are issued. As of the report date, we do not believe that substantial doubt exists about our ability to continue as a going concern. The length of time it takes to convert newly acquired populations of lives to profitable, full risk contracts in our management services organization (“MSO”) operations and the period of unprofitability in de novo centers before they generate positive cash flows may put pressure on our ability to meet the minimum liquidity covenant in the 12 months subsequent to the release of these condensed consolidated financial statements. In such circumstance, and others, we may be required to seek additional equity or debt financing, in addition to cash on hand and borrowings under our credit facilities in connection with our business growth, including debt financing that may be available to us from certain health plans for each new center that we open under the terms of our agreements with those health plans. We believe that, based on our current forecasts, the cash generated by our centers and our MSO operations, amounts available under our Credit Agreement (as defined below), and amounts available to us under our agreement with Elevance Health, both as further described in Note 7, Debt and Related Party Debt , will continue to be sufficient to fund our operations and growth strategies and allow us to remain in compliance with the minimum liquidity and maximum leverage covenants for at least the next 12 months from the issuance of these condensed consolidated financial statements. We have based these estimates on assumptions that may differ from actu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Weighted Average Remaining Lease Terms and Discount Rat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13 years 1 month 6 days</t>
        </is>
      </c>
      <c r="C3" s="4" t="inlineStr">
        <is>
          <t>11 years</t>
        </is>
      </c>
    </row>
    <row r="4">
      <c r="A4" s="4" t="inlineStr">
        <is>
          <t>Weighted-average discount rate</t>
        </is>
      </c>
      <c r="B4" s="12" t="n">
        <v>0.0948</v>
      </c>
      <c r="C4" s="12" t="n">
        <v>0.06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3078</v>
      </c>
    </row>
    <row r="4">
      <c r="A4" s="4" t="inlineStr">
        <is>
          <t>2024</t>
        </is>
      </c>
      <c r="B4" s="5" t="n">
        <v>13947</v>
      </c>
    </row>
    <row r="5">
      <c r="A5" s="4" t="inlineStr">
        <is>
          <t>2025</t>
        </is>
      </c>
      <c r="B5" s="5" t="n">
        <v>17997</v>
      </c>
    </row>
    <row r="6">
      <c r="A6" s="4" t="inlineStr">
        <is>
          <t>2026</t>
        </is>
      </c>
      <c r="B6" s="5" t="n">
        <v>17837</v>
      </c>
    </row>
    <row r="7">
      <c r="A7" s="4" t="inlineStr">
        <is>
          <t>2027</t>
        </is>
      </c>
      <c r="B7" s="5" t="n">
        <v>16981</v>
      </c>
    </row>
    <row r="8">
      <c r="A8" s="4" t="inlineStr">
        <is>
          <t>Thereafter</t>
        </is>
      </c>
      <c r="B8" s="5" t="n">
        <v>167261</v>
      </c>
    </row>
    <row r="9">
      <c r="A9" s="4" t="inlineStr">
        <is>
          <t>Future gross lease payments</t>
        </is>
      </c>
      <c r="B9" s="5" t="n">
        <v>237100</v>
      </c>
    </row>
    <row r="10">
      <c r="A10" s="4" t="inlineStr">
        <is>
          <t>Less: Present value discount</t>
        </is>
      </c>
      <c r="B10" s="5" t="n">
        <v>-110877</v>
      </c>
    </row>
    <row r="11">
      <c r="A11" s="4" t="inlineStr">
        <is>
          <t>Present value of operating lease liabilities</t>
        </is>
      </c>
      <c r="B11" s="6" t="n">
        <v>126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Payments (Details) $ in Thousands</t>
        </is>
      </c>
      <c r="B1" s="2" t="inlineStr">
        <is>
          <t>Sep. 30, 2022 USD ($)</t>
        </is>
      </c>
    </row>
    <row r="2">
      <c r="A2" s="3" t="inlineStr">
        <is>
          <t>Leases [Abstract]</t>
        </is>
      </c>
      <c r="B2" s="4" t="inlineStr">
        <is>
          <t xml:space="preserve"> </t>
        </is>
      </c>
    </row>
    <row r="3">
      <c r="A3" s="4" t="inlineStr">
        <is>
          <t>Remainder of 2022</t>
        </is>
      </c>
      <c r="B3" s="6" t="n">
        <v>3786</v>
      </c>
    </row>
    <row r="4">
      <c r="A4" s="4" t="inlineStr">
        <is>
          <t>2023</t>
        </is>
      </c>
      <c r="B4" s="5" t="n">
        <v>18309</v>
      </c>
    </row>
    <row r="5">
      <c r="A5" s="4" t="inlineStr">
        <is>
          <t>2024</t>
        </is>
      </c>
      <c r="B5" s="5" t="n">
        <v>19192</v>
      </c>
    </row>
    <row r="6">
      <c r="A6" s="4" t="inlineStr">
        <is>
          <t>2025</t>
        </is>
      </c>
      <c r="B6" s="5" t="n">
        <v>18959</v>
      </c>
    </row>
    <row r="7">
      <c r="A7" s="4" t="inlineStr">
        <is>
          <t>2026</t>
        </is>
      </c>
      <c r="B7" s="5" t="n">
        <v>18170</v>
      </c>
    </row>
    <row r="8">
      <c r="A8" s="4" t="inlineStr">
        <is>
          <t>Thereafter</t>
        </is>
      </c>
      <c r="B8" s="5" t="n">
        <v>208556</v>
      </c>
    </row>
    <row r="9">
      <c r="A9" s="4" t="inlineStr">
        <is>
          <t>Total lease payments</t>
        </is>
      </c>
      <c r="B9" s="6" t="n">
        <v>2869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77</v>
      </c>
      <c r="C4" s="6" t="n">
        <v>181</v>
      </c>
      <c r="D4" s="6" t="n">
        <v>532</v>
      </c>
      <c r="E4" s="6" t="n">
        <v>532</v>
      </c>
    </row>
    <row r="5">
      <c r="A5" s="4" t="inlineStr">
        <is>
          <t>Effective tax rate</t>
        </is>
      </c>
      <c r="B5" s="4" t="inlineStr">
        <is>
          <t>(0.20%)</t>
        </is>
      </c>
      <c r="C5" s="4" t="inlineStr">
        <is>
          <t>(0.80%)</t>
        </is>
      </c>
      <c r="D5" s="4" t="inlineStr">
        <is>
          <t>(0.30%)</t>
        </is>
      </c>
      <c r="E5" s="4" t="inlineStr">
        <is>
          <t>(1.1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Assets and liabilities of PCs and Care Optic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058117</v>
      </c>
      <c r="C4" s="4" t="inlineStr">
        <is>
          <t xml:space="preserve"> </t>
        </is>
      </c>
      <c r="D4" s="6" t="n">
        <v>1058117</v>
      </c>
      <c r="E4" s="4" t="inlineStr">
        <is>
          <t xml:space="preserve"> </t>
        </is>
      </c>
      <c r="F4" s="6" t="n">
        <v>1170743</v>
      </c>
    </row>
    <row r="5">
      <c r="A5" s="4" t="inlineStr">
        <is>
          <t>Liabilities</t>
        </is>
      </c>
      <c r="B5" s="5" t="n">
        <v>533501</v>
      </c>
      <c r="C5" s="4" t="inlineStr">
        <is>
          <t xml:space="preserve"> </t>
        </is>
      </c>
      <c r="D5" s="5" t="n">
        <v>533501</v>
      </c>
      <c r="E5" s="4" t="inlineStr">
        <is>
          <t xml:space="preserve"> </t>
        </is>
      </c>
      <c r="F5" s="5" t="n">
        <v>551196</v>
      </c>
    </row>
    <row r="6">
      <c r="A6" s="4" t="inlineStr">
        <is>
          <t>Revenues</t>
        </is>
      </c>
      <c r="B6" s="4" t="inlineStr">
        <is>
          <t xml:space="preserve"> </t>
        </is>
      </c>
      <c r="C6" s="4" t="inlineStr">
        <is>
          <t xml:space="preserve"> </t>
        </is>
      </c>
      <c r="D6" s="5" t="n">
        <v>-24660</v>
      </c>
      <c r="E6" s="6" t="n">
        <v>-924</v>
      </c>
      <c r="F6" s="4" t="inlineStr">
        <is>
          <t xml:space="preserve"> </t>
        </is>
      </c>
    </row>
    <row r="7">
      <c r="A7" s="4" t="inlineStr">
        <is>
          <t>Operating expenses</t>
        </is>
      </c>
      <c r="B7" s="5" t="n">
        <v>292615</v>
      </c>
      <c r="C7" s="6" t="n">
        <v>166222</v>
      </c>
      <c r="D7" s="5" t="n">
        <v>802412</v>
      </c>
      <c r="E7" s="5" t="n">
        <v>492799</v>
      </c>
      <c r="F7" s="4" t="inlineStr">
        <is>
          <t xml:space="preserve"> </t>
        </is>
      </c>
    </row>
    <row r="8">
      <c r="A8" s="4" t="inlineStr">
        <is>
          <t>PCs and Care Opt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2928</v>
      </c>
      <c r="C10" s="4" t="inlineStr">
        <is>
          <t xml:space="preserve"> </t>
        </is>
      </c>
      <c r="D10" s="5" t="n">
        <v>2928</v>
      </c>
      <c r="E10" s="4" t="inlineStr">
        <is>
          <t xml:space="preserve"> </t>
        </is>
      </c>
      <c r="F10" s="5" t="n">
        <v>1097</v>
      </c>
    </row>
    <row r="11">
      <c r="A11" s="4" t="inlineStr">
        <is>
          <t>Liabilities</t>
        </is>
      </c>
      <c r="B11" s="5" t="n">
        <v>8583</v>
      </c>
      <c r="C11" s="4" t="inlineStr">
        <is>
          <t xml:space="preserve"> </t>
        </is>
      </c>
      <c r="D11" s="5" t="n">
        <v>8583</v>
      </c>
      <c r="E11" s="4" t="inlineStr">
        <is>
          <t xml:space="preserve"> </t>
        </is>
      </c>
      <c r="F11" s="6" t="n">
        <v>2961</v>
      </c>
    </row>
    <row r="12">
      <c r="A12" s="4" t="inlineStr">
        <is>
          <t>Revenues</t>
        </is>
      </c>
      <c r="B12" s="5" t="n">
        <v>369</v>
      </c>
      <c r="C12" s="5" t="n">
        <v>22</v>
      </c>
      <c r="D12" s="5" t="n">
        <v>1366</v>
      </c>
      <c r="E12" s="5" t="n">
        <v>22</v>
      </c>
      <c r="F12" s="4" t="inlineStr">
        <is>
          <t xml:space="preserve"> </t>
        </is>
      </c>
    </row>
    <row r="13">
      <c r="A13" s="4" t="inlineStr">
        <is>
          <t>Operating expenses</t>
        </is>
      </c>
      <c r="B13" s="6" t="n">
        <v>1005</v>
      </c>
      <c r="C13" s="6" t="n">
        <v>683</v>
      </c>
      <c r="D13" s="6" t="n">
        <v>4696</v>
      </c>
      <c r="E13" s="6" t="n">
        <v>1064</v>
      </c>
      <c r="F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1 Months Ended</t>
        </is>
      </c>
    </row>
    <row r="2">
      <c r="B2" s="2" t="inlineStr">
        <is>
          <t>Oct. 31, 2023 USD ($)</t>
        </is>
      </c>
    </row>
    <row r="3">
      <c r="A3" s="4" t="inlineStr">
        <is>
          <t>Subsequent Event</t>
        </is>
      </c>
      <c r="B3" s="4" t="inlineStr">
        <is>
          <t xml:space="preserve"> </t>
        </is>
      </c>
    </row>
    <row r="4">
      <c r="A4" s="3" t="inlineStr">
        <is>
          <t>Subsequent Event [Line Items]</t>
        </is>
      </c>
      <c r="B4" s="4" t="inlineStr">
        <is>
          <t xml:space="preserve"> </t>
        </is>
      </c>
    </row>
    <row r="5">
      <c r="A5" s="4" t="inlineStr">
        <is>
          <t>Indebtedness paid</t>
        </is>
      </c>
      <c r="B5" s="10" t="n">
        <v>3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financial statements prepared in accordance with GAAP has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The condensed consolidated balance sheet at December 31, 2022, was derived from audited annual financial statements but does not contain all of the footnote disclosures from the annual financial statements. Accordingly, the unaudited condensed consolidated financial statements should be read in connection with the Company’s audited financial statements and related notes as of and for the year ended December 31, 2022 included in the Company's Annual Report on Form 10-K filed with the SEC on March 30, 2023. Certain amounts in the prior period financial statements have been reclassified to conform to the current period presentation. Such reclassifications have not materially affected previously reported amounts. In the opinion of management, the accompanying unaudited and condensed consolidated financial statements include all adjustments of a normal recurring nature, which are necessary for a fair statement of financial position, operating results and cash flows for the periods presented. Operating results for any interim period are not necessarily indicative of results for the full year. The condensed consolidated financial statements include the accounts and operations of the Company. All intercompany accounts and transactions have been eliminated. Segment Financial Information The Company’s chief operating decision maker regularly reviews financial operating results on a consolidated basis for purposes of allocating resources and evaluating financial performance. The Company identifies operating segments based on this review by its chief operating decision maker and operates in and reports as a single operating segment. For the periods presented, all of the Company’s long-lived assets were located in the United States, and all revenue was earned in the United States. Medicare and Medicaid Risk-Based Revenue Medicare and Medicaid Risk-Based Revenue consists primarily of fees for medical services provided under capitated arrangements directly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on a per patient per month (“PMPM”) basis for a defined patient population, and the Company is then responsible for providing healthcare services required by that patient population. PMPM fees can fluctuate throughout the contract based on the health status (acuity) of each individual enrollee. In certain contracts, PMPM fees also include “risk adjustments” for items such as performance incentives, performance guarantees and risk shares. The capitated revenues are recognized based on the estimated PMPM fees earned net of projected performance incentives, performance guarantees, risk shares and rebates because we are able to reasonably estimate the ultimate PMPM payment of these contracts. We recognize revenue in the month in which eligible members are entitled to receive healthcare benefits. Subsequent changes in PMPM fees and the amount of revenue to be recognized are reflected through subsequent period adjustments to properly recognize the ultimate capitation amount. For enrolled members in which we control healthcare services, we act as the principal and the gross fees under these contracts are reported as revenue and the cost of third-party medical care is included in external provider costs. The Company generates MSO revenue for services it renders to independent physician associations (the “IPAs”) under administrative service contracts. The MSO revenue is recognized in the month in which the eligible members are entitled to receive healthcare benefits during the contract term. For MSO contracts in which the Company acts as a principal in coordinating and controlling the range of services provided (other than clinical decisions) and, thus, accepts full financial risk for members attributed to the IPA and is therefore responsible for the cost of all healthcare services required by those members, the fees are recognized on a gross basis, consistent with ASC 606, Revenue From Contracts with Customers ("ASC 606"). The related revenue is recorded in Medicare risk-based and Medicaid risk-based revenue. Government Value-Based Care Revenue Government Value-Based Care Revenue consists primarily of revenue derived from the Medicare Shared Savings Program (“MSSP”). The MSSP is sponsored by the Center for Medicare and Medicaid Services (“CMS”). The MSSP allows accountable care organizations (“ACOs”) to receive a share of cost savings they generate in connection with the managing of costs and quality of medical services rendered to Medicare beneficiaries. Payments to ACO participants, if any, are calculated annually and paid once a year by CMS on cost savings generated by the ACO participant relative to the ACO participants’ CMS benchmark. Under the MSSP, an ACO must meet certain qualifications to receive the full amount of its allocable cost savings or they either receive nothing or are responsible for shared losses. The MSSP rules require CMS to develop a benchmark for savings to be achieved by each ACO if the ACO is to receive shared savings. An ACO that meets the MSSP’s quality performance standards will be eligible to receive a share of the savings to the extent its assigned beneficiary medical expenditures are below the medical expenditure benchmark provided by CMS. A Minimum Savings Rate (“MSR”) must be achieved before the ACO can receive a share of the savings. Once the MSR is surpassed, all the savings below the benchmark provided by CMS will be shared at a certain percentage with the ACO. The MSR varies depending on the number of beneficiaries assigned to the ACO. The promised services under the Company's MSSP arrangements are to provide the population health services to beneficiaries for a given performance period. As part of these arrangements, the Company stands ready to provide the population with health services throughout the performance period. The Company estimates the variable consideration that constitutes the transaction price of these arrangements by utilizing third-party data and historical experience. As the Company’s performance obligation is met, revenue is recorded over time using its estimation methods and consideration is made, to the extent possible, that it is probable that a significant reversal will not occur once any uncertainty associated with the variable consideration is subsequently resolved. Since the Company has determined it only has one performance obligation under each of these arrangements, it allocates the full transaction price towards each arrangement’s individual performance obligation. Government Value-Based Care Revenue is recognized on a net basis, because the Company does not coordinate or control the range of services provided and, thus, accepts partial financial risk. Other Revenue Other revenue primarily represents partial and no risk capitation, MSO and pharmacy revenue. Capitation revenue represents a fixed amount of money PMPM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s for patients in a partial risk or upside-only contracts is reported in other revenue. For MSO contracts in which the Company does not coordinate or control the range of services provided and, thus, accepts partial or no financial risk for members attributed to the IPA, the revenue is recognized on a net basis, consistent with ASC 606, and is recorded in other revenue. Accounts Receivable Accounts receivable are carried at the amounts the Company deems collectible. Accordingly, an allowance is provided based on credit losses expected over the contractual term. This allowance is netted against the receivable balance with the loss being recognized within general and administrative expenses in the consolidated statements of operations. Accounts receivable are written off when they are deemed uncollectible. As of September 30, 2023 and December 31, 2022 , the Company's provision for credit losses was $ 1.6 million and $ 1.2 million, respectively. Amounts due to the Company within 12 months of the reporting period are recorded in accounts receivable, net. The amounts which the Company expects to receive following the 12 month period are recorded in other assets. Accordingly, as of September 30, 2023 and December 31, 2022, $ 76.5 million and $ 0 o f long-term accounts receivable was included in other assets, respectively. Significant Accounting Policies Other than the addition of the government value-based care accounting policy, there have been no other changes to our significant accounting policies and estimates as described in our Annual Report on Form 10-K for the year ended December 31, 2022 , which was filed with the SEC on March 30, 2023. Use of Estimates The preparation of condensed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revenues and related receivables from risk adjustments, medical services expense and related payables, purchase price allocations, including fair value estimates of intangibles and contingent consideration, the valuation and related impairment testing of long-lived assets, including goodwill and intangible assets, the valuation of derivative warrant liabilities, and the estimated useful lives of fixed assets and intangible assets. Actual results could differ from those estimates. The Company re-evaluated key assumptions and estimates and based on this analysis, the Company identified changes in estimates to revenue, external provider costs, and short-term and long-term accounts receivable, net. Accordingly, the Company recognized the following changes in prior year estimates in each respective period ( in thousands ):
Increase (decrease) Nine Months Ended September 30, 2023 Nine Months Ended September 30, 2022
Revenue $ ( 24,660 ) $ ( 924 )
External provider costs ( 1,393 ) 6,045
Short-term and long-term accounts receivable, net ( 23,266 ) ( 6,969 ) For the nine months ended September 30, 2023, the developments related to the prior year dates of service were primarily driven by new, updated information regarding MSO membership at one health plan, an unseasonably early flu season, and more current data from one Medicaid health plan. For the nine months ended September 30, 2022 , the developments related to the prior year dates of service were driven by claims development from COVID-related utilization. Emerging Growth Company Section 102(b)(1) of the Jumpstart Our Business Startup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Concentration of Credit Risk and Significant Customers Financial instruments that potentially subject the Company to concentration of credit risk consist of cash, cash equivalents and short-term and long-term accounts receivable, net. The Company believes it is not exposed to any significant concentrations of credit risk from these financial instruments. The Company has not experienced any losses on its deposits of cash and cash equivalents. Composition of the Company's revenues and short-term and long-term accounts receivable, net balances for the payors comprising 10% or more of revenue was as follows:
Revenue
Three Months Ended September 30, 2023 Nine Months Ended September 30, 2023 Three Months Ended September 30, 2022 Nine Months Ended September 30, 2022
Payor A 21 % 24 % 30 % 30 %
Payor B 12 % n/a 19 % 19 %
Payor C 19 % 21 % 16 % 17 %
Payor D 12 % 12 % 13 % 14 %
Payor E 12 % 15 % 11 % 12 %
Payor F 14 % 10 % n/a n/a
Short-Term and Long-Term Accounts Receivable, net
As of September 30, 2023 As of December 31, 2022
Payor A n/a 13 %
Payor B n/a 11 %
Payor C n/a 13 %
Payor D 11 % 13 %
Payor E n/a n/a
Payor F 51 % 34 % Recently Adopted Accounting Pronouncements The Company elected to defer compliance with ASC Topic 842, Leases ("ASC 842"), consistent with the requirements for a private company due to the Company’s status as an emerging growth company and the provisions of the JOBS Act. Accordingly, the adoption of ASC 842 was applicable for the Company for the annual reporting period beginning January 1, 2022, and interim reporting periods within the annual reporting period beginning after December 15, 2022 . The Company elected to adopt practical expedients which permit it to not reassess its prior conclusions about lease identification, lease classification and initial direct costs under the new standard. The Company elected to combine lease and non-lease components for all lease contracts and also elected not to recognize right-of-use assets and lease liabilities for leases with terms of 12 months or less. The Company did not elect the hindsight practical expedient, which would have allowed the Company to revisit key assumptions, such as lease term, which were made when the lease was originally entered. We implemented ASC 842 effective January 1, 2022,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the adoption, January 1, 2022, without restating prior periods. The financial effect of the adoption was an increase of $ 73.7 million to the right-of-use asset and corresponding lease liabilities to the Company’s balance sheet as of January 1, 2022.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the adoption of this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3. ACQUISITIONS Steward Acquisition On November 10, 2022, the Company completed its previously announced acquisition, pursuant to the Agreement and Plan of Merger (the “Merger Agreement”), by and among (i) the Company, (ii) Sparta Merger Sub I Inc., a Delaware corporation and wholly-owned subsidiary of the Company (“Merger Sub I”), (iii) Sparta Merger Sub II Inc., a Delaware corporation and wholly-owned subsidiary of the Company (“Merger Sub II”), (iv) Sparta Merger Sub III Inc., a Delaware corporation and wholly-owned subsidiary of the Company (“Merger Sub III” and, together with Merger Sub I and Merger Sub II, “Merger Subs” and each a “Merger Sub”), (v) Sparta Merger Sub I LLC, a Delaware limited liability company and wholly-owned subsidiary of the Company (“Merger LLC I”), (vi) Sparta Merger Sub II LLC, a Delaware limited liability company and wholly-owned subsidiary of the Company (“Merger LLC II”), (vii) Sparta Merger Sub III LLC, a Delaware limited liability company and wholly-owned subsidiary of the Company (“Merger LLC III” and, together with Merger LLC I and Merger LLC II, “Merger LLCs” and each a “Merger LLC”), (viii) Sparta Sub Inc., a Delaware corporation ("SACN Holdco"), (ix) SNCN Holdco Inc. a Delaware corporation ("SNCN Holdco"), (x) SICN Holdco Inc., a Delaware corporation ("SICN Holdco" and, collectively with SACN Holdco, SNCN Holdco, Steward National Care Network, Inc. (n/k/a Steward National Care Network, LLC, “SNCN”), Steward Integrated Care Network, Inc., and Steward Accountable Care Network, Inc. (n/k/a as Steward Accountable Care Network, LLC, “SACN”), each a "target" and, collectively, the "Targets"), (xi) Sparta Holding Co. LLC, a Delaware limited liability company (the “Seller”), and (xii) Steward Health Care System LLC, a Delaware limited liability company (referred to collectively with the Seller, the “Seller Parties”), pursuant to which the Company acquired Steward Value-Based Care (such transaction, the “Steward Acquisition”). The aggregate consideration paid to the Seller under the Merger Agreement on November 10, 2022, the date of the closing of the Steward Acquisition (the “Steward Closing”), consisted of (i) a cash payment of $ 25.0 million, (ii) 23,500,000 shares (the “Initial Share Consideration”), of the Company’s Class A common stock, par value $ 0.0001 per share (the “Class A Common Stock”) and (iii) a cash payment of $ 35.5 million, an amount equal to the estimated value of the Targets’ accounts receivable attributable to Medicare value-based payments for the period between January 1, 2022 and the Steward Closing, minus the amount of such payments payable to the affiliate physicians of the Targets (the “Financed Net Pre-Closing Medicare AR”). In addition, the Merger Agreement provides that, following the Steward Closing, upon 100,000 Medicare lives from and/or attributable to the Seller Parties’ Medicare network participating in risk-based, value-based care arrangements contracted through the Company with a Medical Expense Ratio of less than 85 % for two consecutive calendar quarters, the Company will issue the Seller, for immediate distribution to its equity holders, a number of shares of Class A Common Stock (the “Earnout Share Consideration” and together with the Initial Share Consideration, the “Share Consideration”) that, when added to the Initial Share Consideration, would have represented 41 % of the issued and outstanding shares of the Company’s Class A Common Stock as of the Steward Closing, in each case after giving effect to issuances of Class A Common Stock between the Steward Closing and June 30, 2023 in connection with the exercise of warrants to purchase Class A Common Stock outstanding as of the Steward Closing, the potential earnout under the Company’s June 2021 Business Combination and any forfeitures, surrenders or other dispositions to the Company of Class A Common Stock outstanding as of the Steward Closing. If not previously issued, the Earnout Share Consideration will also be issuable upon a Change in Control (as defined in the Merger Agreement) of the Company. The following summarizes the consideration transferred as of the Steward Closing ( in thousands ):
Cash consideration $ 25,000
Initial Share Consideration (1) 134,420
Earnout Share Consideration (2) 212,355
Other consideration, net (3) 27,219
Total Steward Acquisition consideration $ 398,994
(1) Represents issuance of 23.5 million shares of Class A Common Stock of the Company using the closing price as of the date of the Steward Closing of $ 5.72 per share.
(2) Calculated as the 37.5 million shares of Class A Common Stock the Company estimated that it will be obligated to issue to the Seller Parties upon achievement of certain milestones as Earnout Share Consideration, multiplied by CareMax's closing stock price as of the date of the Steward Closing of $ 5.72 per share and the estimated probability of payout of 99 %.
(3) Represents funding of the Financed Net Pre-Closing Medicare AR of $ 35.5 million, offset by the Sellers' reimbursement to the Company of the interest and original issue discount of $ 6.8 million related to the Loan and Security Agreement (as defined in Note 7, Debt and Related Party Debt ) and by non-cash purchase price adjustment of $ 1.5 million. The acquired assets and assumed liabilities of Steward Value-Based Care were recorded at their estimated fair values. The purchase price allocation for the Steward Acquisition has not been finalized as of September 30, 2023 and is based upon the best available information at the current time. We intend to finalize the purchase price allocation during the fourth quarter of 2023. The following table summarizes the consideration paid and the preliminary fair value of the assets acquired and liabilities assumed at Steward Closing ( in thousands ):
Accounts receivable $ 43,060
Other working capital adjustments ( 21,584 )
Distribution liabilities ( 7,032 )
Intangible asset - Risk contracts 37,500
Intangible asset - Provider network 42,900
Net assets acquired (a) 94,844
Purchase consideration (b) 398,994
Goodwill (b) - (a) $ 304,150 The goodwill recorded as part of the acquisition included the expected synergies and other expected contribution to the Company's overall growth strategy. None of the goodwill recognized as part of the Steward Acquisition is deductible for income tax purposes. Refer to Note 5, Goodwill and Other Intangible Assets , for additional information. The following table summarizes the preliminary fair values of the assets acquired and liabilities assumed at Steward Closing and as adjusted for measurement period adjustments identified through September 30, 2023 ( in thousands ):
At Steward Closing (preliminary) Measurement Period Adjustments At Steward Closing (as adjusted)
Accounts receivable $ 43,060 $ ( 4,074 ) $ 38,986
Other working capital adjustments ( 21,584 ) 1,272 ( 20,312 )
Distribution liabilities ( 7,032 ) 2,802 ( 4,230 )
Intangible asset - Risk contracts 37,500 — 37,500
Intangible asset - Provider network 42,900 — 42,900
Net assets acquired 94,844 — 94,844
Purchase consideration 398,994 — 398,994
Goodwill $ 304,150 $ — $ 304,150 As of September 30, 2023 and December 31, 2022 , other liabilities included an accrual of $ 5.0 million for payment to a Steward Acquisition advisor, which is contingent upon the Company's issuance of the Earnout Share Consideration to the Seller Parties. Other Acquisitions During the year ended December 31, 2022, we a cquired a number of medical practices for total consideration of $ 3.3 million and recognized related goodwill of $ 2.9 million and intangible assets of $ 0.4 million. There were no acquisitions during the nine months ended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0:27Z</dcterms:created>
  <dcterms:modified xmlns:dcterms="http://purl.org/dc/terms/" xmlns:xsi="http://www.w3.org/2001/XMLSchema-instance" xsi:type="dcterms:W3CDTF">2023-11-09T21:20:27Z</dcterms:modified>
</cp:coreProperties>
</file>